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STOCK" sheetId="5" r:id="rId5"/>
    <s:sheet name="CONSOLIDATED STATEMENTS OF CASH" sheetId="6" r:id="rId6"/>
    <s:sheet name="Summary of Significant Accounti" sheetId="7" r:id="rId7"/>
    <s:sheet name="Stockholders' Equity" sheetId="8" r:id="rId8"/>
    <s:sheet name="Long-Term Debt" sheetId="9" r:id="rId9"/>
    <s:sheet name="Commitments and Contingencies" sheetId="10" r:id="rId10"/>
    <s:sheet name="Subsequent Events" sheetId="11" r:id="rId11"/>
    <s:sheet name="Summary of Significant Accoun12" sheetId="12" r:id="rId12"/>
    <s:sheet name="Summary of Significant Accoun13" sheetId="13" r:id="rId13"/>
    <s:sheet name="Long-Term Debt (Table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tockholders' Equity - Addition" sheetId="29" r:id="rId29"/>
    <s:sheet name="Long-Term Debt - Long-Term Debt" sheetId="30" r:id="rId30"/>
    <s:sheet name="Long-Term Debt - Long-Term De31" sheetId="31" r:id="rId31"/>
    <s:sheet name="Long-Term Debt - Additional Inf" sheetId="32" r:id="rId32"/>
    <s:sheet name="Long-Term Debt - Additional I33" sheetId="33" r:id="rId33"/>
    <s:sheet name="Commitments and Contingencies -" sheetId="34" r:id="rId34"/>
    <s:sheet name="Subsequent Events - Additional " sheetId="35" r:id="rId35"/>
  </s:sheets>
  <s:definedNames/>
  <s:calcPr calcId="124519" calcMode="auto" fullCalcOnLoad="1"/>
</s:workbook>
</file>

<file path=xl/sharedStrings.xml><?xml version="1.0" encoding="utf-8"?>
<sst xmlns="http://schemas.openxmlformats.org/spreadsheetml/2006/main" uniqueCount="420">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RK</t>
  </si>
  <si>
    <t>Entity Registrant Name</t>
  </si>
  <si>
    <t>COMSTOCK RESOURCES INC</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ASSETS</t>
  </si>
  <si>
    <t>Cash and Cash Equivalents</t>
  </si>
  <si>
    <t>Accounts Receivable:</t>
  </si>
  <si>
    <t>Oil and gas sales</t>
  </si>
  <si>
    <t>Joint interest operations</t>
  </si>
  <si>
    <t>Derivative Financial Instruments</t>
  </si>
  <si>
    <t>Assets Held for Sale</t>
  </si>
  <si>
    <t>Other Current Assets</t>
  </si>
  <si>
    <t>Total current assets</t>
  </si>
  <si>
    <t>Property and Equipment:</t>
  </si>
  <si>
    <t>Unproved oil and gas properties</t>
  </si>
  <si>
    <t>Oil and gas properties, successful efforts method</t>
  </si>
  <si>
    <t>Other</t>
  </si>
  <si>
    <t>Accumulated depreciation, depletion and amortization</t>
  </si>
  <si>
    <t>Net property and equipment</t>
  </si>
  <si>
    <t>Other Assets</t>
  </si>
  <si>
    <t>Total Assets</t>
  </si>
  <si>
    <t>LIABILITIES AND STOCKHOLDERS' DEFICIT</t>
  </si>
  <si>
    <t>Accounts Payable</t>
  </si>
  <si>
    <t>Accrued Liabilities</t>
  </si>
  <si>
    <t>Total current liabilities</t>
  </si>
  <si>
    <t>Long-term Debt</t>
  </si>
  <si>
    <t>Deferred Income Taxes</t>
  </si>
  <si>
    <t>Reserve for Future Abandonment Costs</t>
  </si>
  <si>
    <t>Total liabilities</t>
  </si>
  <si>
    <t>Commitments and Contingencies</t>
  </si>
  <si>
    <t xml:space="preserve"> </t>
  </si>
  <si>
    <t>Stockholders' Deficit:</t>
  </si>
  <si>
    <t>Common stock – $0.50 par, 75,000,000 shares authorized, 53,148,937 and 47,720,176 shares outstanding at March 31, 2016 and December 31, 2015, respectively</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par value</t>
  </si>
  <si>
    <t>Common stock, shares authorized</t>
  </si>
  <si>
    <t>Common stock, shares outstanding</t>
  </si>
  <si>
    <t>CONSOLIDATED STATEMENTS OF OPERATIONS (Unaudited) - USD ($) shares in Thousands, $ in Thousands</t>
  </si>
  <si>
    <t>Mar. 31, 2015</t>
  </si>
  <si>
    <t>Revenues:</t>
  </si>
  <si>
    <t>Oil sales</t>
  </si>
  <si>
    <t>Natural gas sales</t>
  </si>
  <si>
    <t>Total oil and gas sales</t>
  </si>
  <si>
    <t>Gain on exchange of oil and gas properties</t>
  </si>
  <si>
    <t>Total revenues</t>
  </si>
  <si>
    <t>Operating expenses:</t>
  </si>
  <si>
    <t>Production taxes</t>
  </si>
  <si>
    <t>Gathering and transportation</t>
  </si>
  <si>
    <t>Lease operating</t>
  </si>
  <si>
    <t>Exploration</t>
  </si>
  <si>
    <t>Depreciation, depletion and amortization</t>
  </si>
  <si>
    <t>General and administrative</t>
  </si>
  <si>
    <t>Impairment of oil and gas properties</t>
  </si>
  <si>
    <t>Total operating expenses</t>
  </si>
  <si>
    <t>Operating loss</t>
  </si>
  <si>
    <t>Other income (expenses):</t>
  </si>
  <si>
    <t>Net gain (loss) on extinguishment of debt</t>
  </si>
  <si>
    <t>Gain on derivative financial instruments</t>
  </si>
  <si>
    <t>Other income</t>
  </si>
  <si>
    <t>Interest expense</t>
  </si>
  <si>
    <t>Total other income (expenses)</t>
  </si>
  <si>
    <t>Loss before income taxes</t>
  </si>
  <si>
    <t>(Provision for) benefit from income taxes</t>
  </si>
  <si>
    <t>Net loss</t>
  </si>
  <si>
    <t>Net loss per share – basic and diluted</t>
  </si>
  <si>
    <t>Weighted average shares outstanding – basic and diluted</t>
  </si>
  <si>
    <t>CONSOLIDATED STATEMENT OF STOCKHOLDERS' DEFICIT (Unaudited) - 3 months ended Mar. 31, 2016 - USD ($) shares in Thousands, $ in Thousands</t>
  </si>
  <si>
    <t>Total</t>
  </si>
  <si>
    <t>Common Stock</t>
  </si>
  <si>
    <t>Additional Paid-in Capital</t>
  </si>
  <si>
    <t>Accumulated Deficit</t>
  </si>
  <si>
    <t>Beginning Balance at Dec. 31, 2015</t>
  </si>
  <si>
    <t>Beginning Balance, Shares at Dec. 31, 2015</t>
  </si>
  <si>
    <t>Stock-based compensation</t>
  </si>
  <si>
    <t>Stock-based compensation, Shares</t>
  </si>
  <si>
    <t>Restricted stock used for tax withholdings</t>
  </si>
  <si>
    <t>Restricted stock used for tax withholdings, Shares</t>
  </si>
  <si>
    <t>Stock issued in exchange for debt</t>
  </si>
  <si>
    <t>Stock issued in exchange for debt, Shares</t>
  </si>
  <si>
    <t>Ending Balance at Mar. 31, 2016</t>
  </si>
  <si>
    <t>Ending Balance, Shares at Mar. 31, 2016</t>
  </si>
  <si>
    <t>CONSOLIDATED STATEMENTS OF CASH FLOWS (Unaudited) - USD ($) $ in Thousands</t>
  </si>
  <si>
    <t>CASH FLOWS FROM OPERATING ACTIVITIES:</t>
  </si>
  <si>
    <t>Adjustments to reconcile net loss to net cash provided by (used for) operating activities:</t>
  </si>
  <si>
    <t>Deferred income taxes</t>
  </si>
  <si>
    <t>Leasehold impairments, dry hole costs and other exploration costs</t>
  </si>
  <si>
    <t>Settlements of derivative financial instruments</t>
  </si>
  <si>
    <t>Net (gain) loss on extinguishment of debt</t>
  </si>
  <si>
    <t>Amortization of debt discount, premium and issuance costs</t>
  </si>
  <si>
    <t>Excess income taxes from stock-based compensation</t>
  </si>
  <si>
    <t>Decrease in accounts receivable</t>
  </si>
  <si>
    <t>Decrease in other current assets</t>
  </si>
  <si>
    <t>Increase (decrease) in accounts payable and accrued liabilities</t>
  </si>
  <si>
    <t>Net cash provided by (used for) operating activities</t>
  </si>
  <si>
    <t>CASH FLOWS FROM INVESTING ACTIVITIES:</t>
  </si>
  <si>
    <t>Capital expenditures</t>
  </si>
  <si>
    <t>Proceeds from asset sales</t>
  </si>
  <si>
    <t>Net cash used for investing activities</t>
  </si>
  <si>
    <t>CASH FLOWS FROM FINANCING ACTIVITIES:</t>
  </si>
  <si>
    <t>Borrowings</t>
  </si>
  <si>
    <t>Principal payments on debt</t>
  </si>
  <si>
    <t>Debt issuance costs</t>
  </si>
  <si>
    <t>Tax withholdings related to restricted stock</t>
  </si>
  <si>
    <t>Net cash provided by (used for) financing activities</t>
  </si>
  <si>
    <t>Net increase (decrease) in cash and cash equivalents</t>
  </si>
  <si>
    <t>Cash and cash equivalents, beginning of period</t>
  </si>
  <si>
    <t>Cash and cash equivalents, end of period</t>
  </si>
  <si>
    <t>Summary of Significant Accounting Policies</t>
  </si>
  <si>
    <t>Accounting Policies [Abstract]</t>
  </si>
  <si>
    <t xml:space="preserve">(1) SUMMARY OF SIGNIFICANT ACCOUNTING POLICIES – Basis of Presentation In management's opinion, the accompanying unaudited consolidated financial statements contain all adjustments necessary to present fairly the financial position of Comstock Resources, Inc. and subsidiaries ("Comstock" or the "Company") as of March 31, 2016, the related results of operations for the three months ended March 31, 2016 and 2015, and cash flows for the three months ended March 31, 2016 and 2015.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5. The results of operations for the three months ended March 31, 2016 are not necessarily an indication of the results expected for the full year. These unaudited consolidated financial statements include the accounts of Comstock and its wholly-owned and controlled subsidiaries. Property and Equipment The Company follows the successful efforts method of accounting for its oil and gas properties. Costs incurred to acquire oil and gas leasehold are capitalized. At March 31, 2016, the Company reflected certain of its natural gas properties located in South Texas as assets held for sale in the accompanying consolidated balance sheet. The Company engaged financial advisors in February 2016 to sell the properties. At March 31, 2016, these assets were reflected on the balance sheet at $42.5 million, representing their estimated net realizable value on a sale less costs to sell. The Company has recognized an impairment charge of $20.8 million to adjust the carrying value of these assets to their net realizable value. The impairment, which is a Level 3 fair value measurement, was computed using a discounted cash flow valuation approach which is consistent with the Company's methodology for determining impairments of its proved oil and gas properties. The asset retirement obligation related to these properties of $3.4 million is included in accrued liabilities. During 2016 and 2015, the Company sold certain oil and gas properties for total proceeds of $0.9 million in the three months ended March 31, 2016 and $102.5 million in the third quarter of 2015. Results of operations for the properties that were sold or are being held for sale were as follows:
Three Months Ended March 31,
2016
2015
(In thousands)
Total oil and gas sales
$
1,699
$
8,424
Total operating expenses (1)
(1,469
)
(54,087
)
Operating income (loss)
$
230
$
(45,663
)
(1)
Includes direct operating expenses, depreciation, depletion and amortization and exploration expense. Excludes interest expense and general and administrative expenses.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has recognized a gain of $0.7 million on this transaction which is included in the gain on exchange of oil and gas properties for the three months ended March 31, 2016.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 charges in exploration expense of $7.8 million and $40.4 million during the three months ended March 31, 2016 and 2015, respectively, related to certain leases that the Company currently does not plan to develop. The Company also assesses the need for an impairment of the capitalized costs for its proved oil and gas properties on a property basis. During the three months ended March 31, 2016, reductions to management's oil and natural gas price outlook resulted in indications of impairment of certain of the Company's properties. Accordingly, the Company recognized additional impairments of its oil and gas properties of $1.9 million and $0.4 million for the three months ended March 31, 2016 and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or if in the future the Company does not have access to sufficient capital to develop any undrilled reserves used in its assessment, there may be further impairments in the carrying values of these or other properties. Accrued Liabilities Accrued liabilities at March 31, 2016 and December 31, 2015 consist of the following:
As of
As of
(In thousands)
Accrued interest
$
21,572
$
29,075
Accrued drilling costs
—
5,306
Accrued ad valorem taxes
1,200
—
Asset retirement obligation of assets held for sale
3,442
—
Other accrued liabilities
4,453
4,063
$
30,667
$
38,444
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three months ended March 31, 2016 and 2015:
Three Months Ended March 31,
2016
2015
(In thousands)
Future abandonment costs — beginning of period
$
20,093
$
14,900
Accretion expense
274
198
New wells placed on production
1
213
Assets held for sale
(3,442
)
—
Liabilities settled and assets disposed of
(826
)
—
Future abandonment costs — end of period
$
16,100
$
15,311
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 As of March 31, 2016, the Company had the following outstanding commodity derivatives:
Commodity and Derivative Type
Weighted-Average
Contract Volume
Contract Period
Natural Gas Price Swap Agreements
$3.20 per Mmbtu
900,000
April 2016 – June 2016
None of the Company's derivative contracts have been designated as cash flow hedges. The Company recognizes cash settlements and changes in the fair value of its derivative financial instruments as a single component of other income (expenses). The Company recognized a gain of $0.7 million related to the change in fair value of its natural gas swap agreements during the three months ended March 31, 2016. Cash settlements on the Company's natural gas derivative financial instruments were receipts of $1.0 million for the three months ended March 31, 2016. The Company had no derivative financial instruments outstanding during the three months ended March 31, 2015. The estimated fair value and carrying value of the Company's derivative financial instruments was $1.1 million as of March 31, 2016, and was classified as a current asset. Stock-Based Compensation Comstock accounts for employee stock-based compensation under the fair value method. Compensation cost is measured at the grant date based on the fair value of the award and is recognized over the award vesting period. During the three months ended March 31, 2016 and 2015, the Company recognized $1.3 million and $1.9 million, respectively, of stock-based compensation expense within general and administrative expenses related to awards of restricted stock and performance stock units to its employees and directors. During the three months ended March 31, 2016, the Company granted 998,091 shares of restricted stock with a grant date fair value of $1.1 million, or $1.11 per share, to its employees. The fair value of each restricted share on the date of grant was equal to its market price. As of March 31, 2016, Comstock had 1,822,604 shares of unvested restricted stock outstanding at a weighted average grant date fair value of $3.46 per share. Total unrecognized compensation cost related to unvested restricted stock grants of $5.1 million as of March 31, 2016 is expected to be recognized over a period of 2.2 years. During the three months ended March 31, 2016, the Company granted 300,064 performance share units ("PSUs") with a grant date fair value of $0.4 million, or $1.40 per unit, to its employees. As of March 31, 2016, Comstock had 673,133 PSUs outstanding at a weighted average grant date fair value of $4.42 per unit. The number of shares of common stock to be issued related to the PSUs is based on the Company's stock price performance as compared to its peers which could result in the issuance of anywhere from zero to 1,346,266 shares of common stock. Total unrecognized compensation cost related to these grants of $2.1 million as of March 31, 2016 is expected to be recognized over a period of 2.2 years. As of March 31, 2016, Comstock had outstanding options to purchase 58,650 shares of common stock at a weighted average exercise price of $33.22 per share. All of the stock options were exercisable and there were no unrecognized compensation costs related to the stock options as of March 31, 2016. No stock options were granted or exercised during the three months ended March 31, 2016 or 2015. 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of 2016 related to an increase in the Company's deferred income tax liability resulting from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recorded an additional valuation allowance of $19.7 million and $4.0 million against its net federal deferred tax assets and state deferred tax assets (net of the federal tax benefit), respectively, at March 31, 2016. The Company will continue to assess the valuation allowance against deferred tax assets considering all available information obtained in future reporting periods. The following is an analysis of consolidated income tax expense (benefit):
Three Months Ended March 31,
2016
2015
(In thousands)
Current provision
$
14
$
63
Deferred provision (benefit)
4,446
(41,691
)
Provision for (benefit from) income taxes
$
4,460
$
(41,628
)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March 31,
2016
2015
Tax at statutory rate
35.0
%
35.0
%
Tax effect of:
Valuation allowance on deferred tax assets
(45.4
)
—
State income taxes net of federal benefit
2.1
—
Other
(0.3
)
(0.3
)
Effective tax rate
(8.6
)%
34.7
% The Company's federal income tax returns for the years subsequent to December 31, 2011, remain subject to examination. The Company's income tax returns in major state income tax jurisdictions remain subject to examination for the year ended December 31, 2008 and for various periods subsequent to December 31, 2010.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Comstock's net operating loss carryforwards being eliminated or becoming restricted, and the Company may need to recognize an additional valuation allowance reflecting the restricted use of these net operating loss carryforwards in the period when such an ownership change occurred. In October 2015, the Company established a rights plan to deter ownership changes that would trigger this limitation. 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March 31, 2016:
Carrying
Level 1
Level 2
(In thousands)
Assets measured at fair value on a recurring basis:
Cash and cash equivalents held in bank accounts
$
89,323
$
89,323
$
—
Derivative financial instruments
1,104
—
1,104
Total assets
$
90,427
$
89,323
$
1,104
As of March 31, 2016, the Company's other financial instruments, comprised solely of its fixed rate debt, had a carrying value of $1.2 billion and a fair value of $415.4 million. The fair market value of the Company's fixed rate debt was based on quoted prices as of March 31, 2016, a Level 2 measurement. Earnings Per Share 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losses per share for the three months ended March 31, 2016 and 2015 were determined as follows:
Three Months ended March 31,
2016
2015
Loss
Shares
Per
Loss
Shares
Per
(In thousands, except per share amounts)
Basic and Diluted net loss attributable to common stock
$
(56,577
)
49,512
$
(1.14
)
$
(78,502
)
46,027
$
(1.71
) At March 31, 2016 and December 31, 2015, 1,822,604 and 1,570,302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ended March 31, 2016 and 2015 were as follows:
Three Months Ended March 31,
2016
2015
(In thousands)
Unvested restricted stock
1,571
1,166
Options to purchase common stock and PSUs that were outstanding and that were excluded as anti-dilutive from the determination of diluted earnings per share are as follows:
Three Months Ended March 31,
2016
2015
(In thousands except per share/unit data)
Weighted average stock options
59
111
Weighted average exercise price per share
$
33.22
$
32.95
Weighted average performance share units
—
111
Weighted average grant date fair value per unit
$
—
$
9.13
For the three months ended March 31, 2016 and 2015, the excluded options that were anti-dilutive were at exercise prices in excess of the average stock price. All stock options and unvested PSUs were anti-dilutive to earnings and excluded from weighted average shares used in the computation of earnings per share in the periods presented due to the net loss in those periods. 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The following is a summary of cash payments made for interest and income taxes:
Three Months Ended March 31,
2016
2015
(In thousands)
Interest payments
$
36,167
$
2,093
Income tax payments
$
1
$
11
The Company capitalizes interest on its unevaluated oil and gas property costs during periods when it is conducting exploration activity on this acreage. No interest was capitalized during the three months ended March 31, 2016. The Company capitalized interest of $0.9 million for the three months ended March 31, 2015 which reduced interest expense. 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February 2016, the FASB issued ASU No. 2016-02, Leases, In March 2016, the FASB issued ASU No. 2016-09, Improvements to Employee Share-Based Payment Accounting, </t>
  </si>
  <si>
    <t>Stockholders' Equity</t>
  </si>
  <si>
    <t>Equity [Abstract]</t>
  </si>
  <si>
    <t>(2) STOCKHOLDERS' EQUITY– On March 24, 2016, the Company received a notification from the New York Stock Exchange (the “NYSE”) notifying the Company that it was not in compliance with the NYSE's continued listing standards. The Company is considered below criteria established by the NYSE as a result of the Company's average stock price trading below $1.00 per share and its average market capitalization being less than $50 million, in each case over a consecutive 30 trading-day period. The Company will submit a plan to the NYSE to outline steps to be taken to cure the deficiency in its stock price and market capitalization. If the Company fails to cure its stock price deficiency within six months, or its market capitalization deficit within eighteen months, it will be subject to suspension or delisting by the NYSE. The Company's stock will continue to trade on the NYSE pending acceptance by the NYSE of the Company's plan. In the event that the NYSE does not accept the Company's plan, the Company will be subject to suspension and delisting procedures by the NYSE.</t>
  </si>
  <si>
    <t>Long-Term Debt</t>
  </si>
  <si>
    <t>Debt Disclosure [Abstract]</t>
  </si>
  <si>
    <t xml:space="preserve">(3) LONG-TERM DEBT – At March 31, 2016, long-term debt was comprised of:
(In thousands)
7 3 4
Principal
$
336,090
Premium, net of amortization
2,955
Debt issue costs, net of amortization
(3,131
)
9½
Principal
194,367
Discount, net of amortization
(4,755
)
Debt issue costs, net of amortization
(2,261
)
10% Senior Secured Notes due 2020:
Principal
700,000
Debt issue costs, net of amortization
(12,683
)
$
1,210,582
In March 2015, Comstock issued $700.0 million of 10% senior secured notes (the "Secured Notes") which are due on March 15, 2020. Interest on the Secured Notes is payable semi-annually on each March 15 and September 15. Net proceeds from the issuance of the Secured Notes of $683.8 million were used to retire the Company's bank credit facility and for general corporate purposes. Comstock also has outstanding (i) $336.1 million of 7¾% senior notes (the "2019 Notes") which are due on April 1, 2019 and bear interest which is payable semi-annually on each April 1 and October 1 and (ii) $194.4 million of 9½% senior notes (the "2020 Notes") which are due on June 15, 2020 and bear interest which is payable semi-annually on each June 15 and December 15. The Secured Notes are secured on a first-priority basis equally and ratably with the Company's revolving credit facility described below, subject to payment priorities in favor of the revolving credit facility by the collateral securing the revolving credit facility, which consists of, among other things, at least 80% of the Company's and its subsidiaries' oil and gas properties. The Secured Notes, the 2019 Notes and the 2020 Notes are general obligations of Comstock and are guaranteed by all of Comstock's subsidiaries. Such subsidiary guarantors are 100% owned and all of the guarantees are full and unconditional and joint and several obligations. There are no restrictions on the ability of Comstock to obtain funds from its subsidiaries through dividends or loans. As of March 31, 2016, Comstock had no material assets or operations which are independent of its subsidiaries. During the three months ended March 31, 2016, the Company exchanged $40.0 million in principal amount of the 2019 Notes for the issuance of 4,614,655 shares of common stock. A gain of $33.4 million recognized on the exchange of the 2019 Notes is included in the net gain on extinguishment of debt for the difference between the market value of the stock on the closing date of the exchange and the net carrying value of the debt and the related net premium and net debt issuance costs. Comstock has a $50.0 million revolving credit facility with Bank of Montreal and Bank of America, N.A. The revolving credit facility is a four year credit commitment that matures on March 4, 2019. Indebtedness under the revolving credit facility is guaranteed by all of the Company's subsidiaries and is secured by substantially all of Comstock's and its subsidiaries' assets. Borrowings under the revolving credit facility bear interest, at Comstock's option, at either (1) LIBOR plus 2.5% or (2) the base rate (which is the higher of the administrative agent's prime rate, the federal funds rate plus 0.5% or 30 day LIBOR plus 1.0%) plus 1.5%. A commitment fee of 0.5% per annum is payable quarterly on the unused credit line. The revolving credit facility contains covenants that, among other things, restrict the payment of cash dividends and repurchases of common stock, limit the amount of additional debt that Comstock may incur and limit the Company's ability to make certain loans, investments and divestitures. The only financial covenants are the maintenance of a current ratio of at least 1.0 to 1.0 and the maintenance of an asset coverage ratio of proved developed reserves to total debt outstanding under the revolving credit facility of at least 2.5 to 1.0. The Company was in compliance with these covenants as of March 31, 2016. </t>
  </si>
  <si>
    <t>Commitments And Contingencies Disclosure [Abstract]</t>
  </si>
  <si>
    <t xml:space="preserve">(4) Commitments and Contingencies – From time to time, Comstock is involved in certain litigation that arises in the normal course of its operations. The Company records a loss contingency for these matters when it is probable that a liability has been incurred and the amount of the loss can be reasonably estimated. The Company does not believe the resolution of these matters will have a material effect on the Company's financial position or results of operations. In connection with its exploration and development activities, the Company contracts for drilling rigs. As of March 31, 2016, the Company had commitments for contracted drilling services through May 2016 of $1.0 million. The Company has entered into natural gas transportation and treating agreements through July 2019. Maximum commitments under these transportation agreements as of March 31, 2016 totaled $5.9 million. </t>
  </si>
  <si>
    <t>Subsequent Events</t>
  </si>
  <si>
    <t>Subsequent Events [Abstract]</t>
  </si>
  <si>
    <t>(5) SUBSEQUENT EVENTS – In April and May 2016, the Company retired $64.3 million of principal of its outstanding debt comprised of $47.6 million of its 2019 Notes and $16.7 million of its 2020 Notes. The senior notes were acquired in several transactions in exchange for the issuance of 7,627,358 shares of common stock and $3.5 million in cash for total consideration of $9.2 million based on the stock price on the closing dates of the transactions plus accrued interest. The effect on the consolidated financial statements of the Company is to decrease the carrying value of long-term debt by $63.7 million and increase stockholders' equity by $60.2 million, comprised of $5.7 million of value for the common stock issued and a gain on retirement of debt of $54.5 million.</t>
  </si>
  <si>
    <t>Summary of Significant Accounting Policies (Policies)</t>
  </si>
  <si>
    <t>Basis of Presentation</t>
  </si>
  <si>
    <t xml:space="preserve">Basis of Presentation In management's opinion, the accompanying unaudited consolidated financial statements contain all adjustments necessary to present fairly the financial position of Comstock Resources, Inc. and subsidiaries ("Comstock" or the "Company") as of March 31, 2016, the related results of operations for the three months ended March 31, 2016 and 2015, and cash flows for the three months ended March 31, 2016 and 2015. Net loss and comprehensive loss are the same in all periods presented. All adjustments are of a normal recurring nature unless otherwise disclosed. The accompanying unaudited consolidated financial statements have been prepared pursuant to the rules and regulations of the Securities and Exchange Commission. Certain information and disclosures normally included in annual financial statements prepared in accordance with accounting principles generally accepted in the United States have been omitted pursuant to those rules and regulations, although Comstock believes that the disclosures made are adequate to make the information presented not misleading. These unaudited consolidated financial statements should be read in conjunction with the financial statements and notes thereto included in Comstock's Annual Report on Form 10-K for the year ended December 31, 2015. The results of operations for the three months ended March 31, 2016 are not necessarily an indication of the results expected for the full year. These unaudited consolidated financial statements include the accounts of Comstock and its wholly-owned and controlled subsidiaries. </t>
  </si>
  <si>
    <t>Property and Equipment</t>
  </si>
  <si>
    <t>Property and Equipment The Company follows the successful efforts method of accounting for its oil and gas properties. Costs incurred to acquire oil and gas leasehold are capitalized. At March 31, 2016, the Company reflected certain of its natural gas properties located in South Texas as assets held for sale in the accompanying consolidated balance sheet. The Company engaged financial advisors in February 2016 to sell the properties. At March 31, 2016, these assets were reflected on the balance sheet at $42.5 million, representing their estimated net realizable value on a sale less costs to sell. The Company has recognized an impairment charge of $20.8 million to adjust the carrying value of these assets to their net realizable value. The impairment, which is a Level 3 fair value measurement, was computed using a discounted cash flow valuation approach which is consistent with the Company's methodology for determining impairments of its proved oil and gas properties. The asset retirement obligation related to these properties of $3.4 million is included in accrued liabilities. During 2016 and 2015, the Company sold certain oil and gas properties for total proceeds of $0.9 million in the three months ended March 31, 2016 and $102.5 million in the third quarter of 2015. Results of operations for the properties that were sold or are being held for sale were as follows:
Three Months Ended March 31,
2016
2015
(In thousands)
Total oil and gas sales
$
1,699
$
8,424
Total operating expenses (1)
(1,469
)
(54,087
)
Operating income (loss)
$
230
$
(45,663
)
(1)
Includes direct operating expenses, depreciation, depletion and amortization and exploration expense. Excludes interest expense and general and administrative expenses. In January 2016, the Company exchanged certain oil and gas properties with another operator in a non-monetary exchange. Under the exchange, the Company received 3,637 net acres in DeSoto Parish, Louisiana, prospective for the Haynesville shale, including four producing wells (3.5 net). The Company exchanged 2,547 net acres in Atascosa County, Texas, including seven producing wells (5.3 net) for the Haynesville shale properties. The Company has recognized a gain of $0.7 million on this transaction which is included in the gain on exchange of oil and gas properties for the three months ended March 31, 2016. Unproved oil and gas properties are periodically assessed and any impairment in value is charged to exploration expense. The costs of unproved properties which are determined to be productive are transferred to oil and gas properties and amortized on an equivalent unit-of-production basis. The Company recognized impairment charges in exploration expense of $7.8 million and $40.4 million during the three months ended March 31, 2016 and 2015, respectively, related to certain leases that the Company currently does not plan to develop. The Company also assesses the need for an impairment of the capitalized costs for its proved oil and gas properties on a property basis. During the three months ended March 31, 2016, reductions to management's oil and natural gas price outlook resulted in indications of impairment of certain of the Company's properties. Accordingly, the Company recognized additional impairments of its oil and gas properties of $1.9 million and $0.4 million for the three months ended March 31, 2016 and 2015, respectively, to reduce the carrying value of these properties to their estimated fair value. The Company determines the fair values of its oil and gas properties using a discounted cash flow model and proved and risk adjusted probable reserves. Undrilled acreage can also be valued based on sales transactions in comparable areas. Significant Level 3 assumptions associated with the calculation of discounted future cash flows included in the cash flow model include management's outlook for oil and natural gas prices, production costs, capital expenditures, and future production as well as estimated proved reserves and risk-adjusted probable reserves. Management's oil and natural gas price outlook is developed based on third-party longer-term price forecasts as of each measurement date. The expected future net cash flows are discounted using an appropriate discount rate in determining a property's fair value. It is reasonably possible that the Company's estimates of undiscounted future net cash flows attributable to its oil and gas properties may change in the future. The primary factors that may affect estimates of future cash flows include future adjustments, both positive and negative, to proved and appropriate risk-adjusted probable oil and gas reserves, results of future drilling activities, future prices for oil and natural gas, and increases or decreases in production and capital costs. As a result of these changes, or if in the future the Company does not have access to sufficient capital to develop any undrilled reserves used in its assessment, there may be further impairments in the carrying values of these or other properties.</t>
  </si>
  <si>
    <t>Accrued Liabilities Accrued liabilities at March 31, 2016 and December 31, 2015 consist of the following:
As of
As of
(In thousands)
Accrued interest
$
21,572
$
29,075
Accrued drilling costs
—
5,306
Accrued ad valorem taxes
1,200
—
Asset retirement obligation of assets held for sale
3,442
—
Other accrued liabilities
4,453
4,063
$
30,667
$
38,444</t>
  </si>
  <si>
    <t>Reserve for Future Abandonment Costs Comstock's asset retirement obligations relate to future plugging and abandonment expenses on its oil and gas properties and related facilities disposal. The following table summarizes the changes in Comstock's total estimated liability for such obligations during the three months ended March 31, 2016 and 2015:
Three Months Ended March 31,
2016
2015
(In thousands)
Future abandonment costs — beginning of period
$
20,093
$
14,900
Accretion expense
274
198
New wells placed on production
1
213
Assets held for sale
(3,442
)
—
Liabilities settled and assets disposed of
(826
)
—
Future abandonment costs — end of period
$
16,100
$
15,311</t>
  </si>
  <si>
    <t>Derivative Financial Instruments and Hedging Activities</t>
  </si>
  <si>
    <t xml:space="preserve">Derivative Financial Instruments and Hedging Activities Comstock periodically uses swaps, floors and collars to hedge oil and natural gas prices and interest rates. Swaps are settled monthly based on differences between the prices specified in the instruments and the settlement prices of futures contracts. Generally, when the applicable settlement price is less than the price specified in the contract, Comstock receives a settlement from the counterparty based on the difference multiplied by the volume or amounts hedged. Similarly, when the applicable settlement price exceeds the price specified in the contract, Comstock pays the counterparty based on the difference. Comstock generally receives a settlement from the counterparty for floors when the applicable settlement price is less than the price specified in the contract, which is based on the difference multiplied by the volumes hedged. For collars, generally Comstock receives a settlement from the counterparty when the settlement price is below the floor and pays a settlement to the counterparty when the settlement price exceeds the cap. No settlement occurs when the settlement price falls between the floor and cap. All of the Company's derivative financial instruments are used for risk management purposes and, by policy, none are held for trading or speculative purposes. Comstock minimizes credit risk to counterparties of its derivative financial instruments through formal credit policies, monitoring procedures, and diversification. All of Comstock's derivative financial instruments are with parties that are lenders under its bank credit facility. The Company is not required to provide any credit support to its counterparties other than cross collateralization with the assets securing its bank credit facility. None of the Company's derivative financial instruments involve payment or receipt of premiums. As of March 31, 2016, the Company had the following outstanding commodity derivatives:
Commodity and Derivative Type
Weighted-Average
Contract Volume
Contract Period
Natural Gas Price Swap Agreements
$3.20 per Mmbtu
900,000
April 2016 – June 2016
None of the Company's derivative contracts have been designated as cash flow hedges. The Company recognizes cash settlements and changes in the fair value of its derivative financial instruments as a single component of other income (expenses). The Company recognized a gain of $0.7 million related to the change in fair value of its natural gas swap agreements during the three months ended March 31, 2016. Cash settlements on the Company's natural gas derivative financial instruments were receipts of $1.0 million for the three months ended March 31, 2016. The Company had no derivative financial instruments outstanding during the three months ended March 31, 2015. The estimated fair value and carrying value of the Company's derivative financial instruments was $1.1 million as of March 31, 2016, and was classified as a current asset. </t>
  </si>
  <si>
    <t>Stock-Based Compensation</t>
  </si>
  <si>
    <t xml:space="preserve">Stock-Based Compensation Comstock accounts for employee stock-based compensation under the fair value method. Compensation cost is measured at the grant date based on the fair value of the award and is recognized over the award vesting period. During the three months ended March 31, 2016 and 2015, the Company recognized $1.3 million and $1.9 million, respectively, of stock-based compensation expense within general and administrative expenses related to awards of restricted stock and performance stock units to its employees and directors. During the three months ended March 31, 2016, the Company granted 998,091 shares of restricted stock with a grant date fair value of $1.1 million, or $1.11 per share, to its employees. The fair value of each restricted share on the date of grant was equal to its market price. As of March 31, 2016, Comstock had 1,822,604 shares of unvested restricted stock outstanding at a weighted average grant date fair value of $3.46 per share. Total unrecognized compensation cost related to unvested restricted stock grants of $5.1 million as of March 31, 2016 is expected to be recognized over a period of 2.2 years. During the three months ended March 31, 2016, the Company granted 300,064 performance share units ("PSUs") with a grant date fair value of $0.4 million, or $1.40 per unit, to its employees. As of March 31, 2016, Comstock had 673,133 PSUs outstanding at a weighted average grant date fair value of $4.42 per unit. The number of shares of common stock to be issued related to the PSUs is based on the Company's stock price performance as compared to its peers which could result in the issuance of anywhere from zero to 1,346,266 shares of common stock. Total unrecognized compensation cost related to these grants of $2.1 million as of March 31, 2016 is expected to be recognized over a period of 2.2 years. As of March 31, 2016, Comstock had outstanding options to purchase 58,650 shares of common stock at a weighted average exercise price of $33.22 per share. All of the stock options were exercisable and there were no unrecognized compensation costs related to the stock options as of March 31, 2016. No stock options were granted or exercised during the three months ended March 31, 2016 or 2015. </t>
  </si>
  <si>
    <t>Income Taxes</t>
  </si>
  <si>
    <t>Income Taxes Deferred income taxes are provided to reflect the future tax consequences or benefits of differences between the tax basis of assets and liabilities and their reported amounts in the financial statements using enacted tax rates. The deferred tax provision in the first three months of 2016 related to an increase in the Company's deferred income tax liability resulting from state tax law changes enacted during the period. In recording deferred income tax assets, the Company considers whether it is more likely than not that some portion or all of its deferred income tax assets will be realized in the future. The ultimate realization of deferred income tax assets is dependent upon the generation of future taxable income during the periods in which those deferred income tax assets would be deductible. The Company believes that after considering all the available objective evidence, historical and prospective, with greater weight given to historical evidence, management is not able to determine that it is more likely than not that all of its deferred tax assets will be realized and, therefore, has recorded an additional valuation allowance of $19.7 million and $4.0 million against its net federal deferred tax assets and state deferred tax assets (net of the federal tax benefit), respectively, at March 31, 2016. The Company will continue to assess the valuation allowance against deferred tax assets considering all available information obtained in future reporting periods. The following is an analysis of consolidated income tax expense (benefit):
Three Months Ended March 31,
2016
2015
(In thousands)
Current provision
$
14
$
63
Deferred provision (benefit)
4,446
(41,691
)
Provision for (benefit from) income taxes
$
4,460
$
(41,628
) 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March 31,
2016
2015
Tax at statutory rate
35.0
%
35.0
%
Tax effect of:
Valuation allowance on deferred tax assets
(45.4
)
—
State income taxes net of federal benefit
2.1
—
Other
(0.3
)
(0.3
)
Effective tax rate
(8.6
)%
34.7
% The Company's federal income tax returns for the years subsequent to December 31, 2011, remain subject to examination. The Company's income tax returns in major state income tax jurisdictions remain subject to examination for the year ended December 31, 2008 and for various periods subsequent to December 31, 2010. A state tax return in one state jurisdiction is currently under review. The Company has evaluated the preliminary findings in this jurisdiction and believes it is more likely than not that the ultimate resolution of these matters will not have a material effect on the Company's financial statements. The Company currently believes that all other significant filing positions are highly certain and that all of its other significant income tax positions and deductions would be sustained under audit or the final resolution would not have a material effect on the consolidated financial statements. Therefore, the Company has not established any significant reserves for uncertain tax positions. Future use of the Company's federal and state net operating loss carryforwards may be limited in the event that a cumulative change in the ownership of Comstock's common stock by more than 50% occurs within a three-year period. Such a change in ownership could result in a substantial portion of Comstock's net operating loss carryforwards being eliminated or becoming restricted, and the Company may need to recognize an additional valuation allowance reflecting the restricted use of these net operating loss carryforwards in the period when such an ownership change occurred. In October 2015, the Company established a rights plan to deter ownership changes that would trigger this limitation.</t>
  </si>
  <si>
    <t>Fair Value Measurements</t>
  </si>
  <si>
    <t xml:space="preserve">Fair Value Measurements The Company holds or has held certain items that are required to be measured at fair value. These include cash and cash equivalents held in bank accounts and derivative financial instruments in the form of oil and natural gas price swap agree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Company's valuation of cash and cash equivalents is a Level 1 measurement. The Company's natural gas price swap agreements are not traded on a public exchange. Their value is determined utilizing a discounted cash flow model based on inputs that are readily available in public markets and, accordingly, the valuation of these swap agreements is categorized as a Level 2 measurement. The following table summarizes financial assets and liabilities accounted for at fair value as of March 31, 2016:
Carrying
Level 1
Level 2
(In thousands)
Assets measured at fair value on a recurring basis:
Cash and cash equivalents held in bank accounts
$
89,323
$
89,323
$
—
Derivative financial instruments
1,104
—
1,104
Total assets
$
90,427
$
89,323
$
1,104
As of March 31, 2016, the Company's other financial instruments, comprised solely of its fixed rate debt, had a carrying value of $1.2 billion and a fair value of $415.4 million. The fair market value of the Company's fixed rate debt was based on quoted prices as of March 31, 2016, a Level 2 measurement. </t>
  </si>
  <si>
    <t>Earnings Per Share</t>
  </si>
  <si>
    <t xml:space="preserve">Earnings Per Share Basic earnings per share is determined without the effect of any outstanding potentially dilutive stock options or PSUs and diluted earnings per share is determined with the effect of outstanding stock options and PSUs that are potentially dilutive. Unvested share-based payment awards containing nonforfeitable rights to dividends are considered to be participatory securities and are included in the computation of basic and diluted earnings per share pursuant to the two-class method. PSUs represent the right to receive a number of shares of the Company's common stock that may range from zero to up to two times the number of PSUs granted on the award date based on the achievement of certain performance measures during a performance period. The number of potentially dilutive shares related to PSUs is based on the number of shares, if any, which would be issuable at the end of the respective period, assuming that date was the end of the contingency period. The treasury stock method is used to measure the dilutive effect of PSUs. Basic and diluted losses per share for the three months ended March 31, 2016 and 2015 were determined as follows:
Three Months ended March 31,
2016
2015
Loss
Shares
Per
Loss
Shares
Per
(In thousands, except per share amounts)
Basic and Diluted net loss attributable to common stock
$
(56,577
)
49,512
$
(1.14
)
$
(78,502
)
46,027
$
(1.71
) At March 31, 2016 and December 31, 2015, 1,822,604 and 1,570,302 shares of restricted stock, respectively, are included in common stock outstanding as such shares have a nonforfeitable right to participate in any dividends that might be declared and have the right to vote on matters submitted to the Company's stockholders. Weighted average shares of unvested restricted stock outstanding during the three months ended March 31, 2016 and 2015 were as follows:
Three Months Ended March 31,
2016
2015
(In thousands)
Unvested restricted stock
1,571
1,166
Options to purchase common stock and PSUs that were outstanding and that were excluded as anti-dilutive from the determination of diluted earnings per share are as follows:
Three Months Ended March 31,
2016
2015
(In thousands except per share/unit data)
Weighted average stock options
59
111
Weighted average exercise price per share
$
33.22
$
32.95
Weighted average performance share units
—
111
Weighted average grant date fair value per unit
$
—
$
9.13
For the three months ended March 31, 2016 and 2015, the excluded options that were anti-dilutive were at exercise prices in excess of the average stock price. All stock options and unvested PSUs were anti-dilutive to earnings and excluded from weighted average shares used in the computation of earnings per share in the periods presented due to the net loss in those periods. </t>
  </si>
  <si>
    <t>Supplementary Information With Respect to the Consolidated Statements of Cash Flows</t>
  </si>
  <si>
    <t>Supplementary Information With Respect to the Consolidated Statements of Cash Flows For the purpose of the consolidated statements of cash flows, the Company considers all highly liquid investments purchased with an original maturity of three months or less to be cash equivalents. The following is a summary of cash payments made for interest and income taxes:
Three Months Ended March 31,
2016
2015
(In thousands)
Interest payments
$
36,167
$
2,093
Income tax payments
$
1
$
11
The Company capitalizes interest on its unevaluated oil and gas property costs during periods when it is conducting exploration activity on this acreage. No interest was capitalized during the three months ended March 31, 2016. The Company capitalized interest of $0.9 million for the three months ended March 31, 2015 which reduced interest expense.</t>
  </si>
  <si>
    <t>Recent Accounting Pronouncements</t>
  </si>
  <si>
    <t xml:space="preserve">Recent accounting pronouncements In May 2014, the Financial Accounting Standards Board ("FASB") issued Accounting Standards Update ("ASU") 2014-09, Revenue from Contracts with Customers (Topic 606) In August 2014, the FASB issued ASU No. 2014-15, Presentation of Financial Statements - Going Concern (Subtopic 205-40): Disclosure of Uncertainties about an Entity's Ability to Continue as a Going Concern In February 2016, the FASB issued ASU No. 2016-02, Leases, In March 2016, the FASB issued ASU No. 2016-09, Improvements to Employee Share-Based Payment Accounting, </t>
  </si>
  <si>
    <t>Summary of Significant Accounting Policies (Tables)</t>
  </si>
  <si>
    <t>Results of Operations for Properties</t>
  </si>
  <si>
    <t>Results of operations for the properties that were sold or are being held for sale were as follows:
Three Months Ended March 31,
2016
2015
(In thousands)
Total oil and gas sales
$
1,699
$
8,424
Total operating expenses (1)
(1,469
)
(54,087
)
Operating income (loss)
$
230
$
(45,663
)
(1)
Includes direct operating expenses, depreciation, depletion and amortization and exploration expense. Excludes interest expense and general and administrative expenses.</t>
  </si>
  <si>
    <t>Summary of Accrued Liabilities</t>
  </si>
  <si>
    <t>Accrued liabilities at March 31, 2016 and December 31, 2015 consist of the following:
As of
As of
(In thousands)
Accrued interest
$
21,572
$
29,075
Accrued drilling costs
—
5,306
Accrued ad valorem taxes
1,200
—
Asset retirement obligation of assets held for sale
3,442
—
Other accrued liabilities
4,453
4,063
$
30,667
$
38,444</t>
  </si>
  <si>
    <t>Summary of Changes in Reserve for Future Abandonment Costs</t>
  </si>
  <si>
    <t>The following table summarizes the changes in Comstock's total estimated liability for such obligations during the three months ended March 31, 2016 and 2015:
Three Months Ended March 31,
2016
2015
(In thousands)
Future abandonment costs — beginning of period
$
20,093
$
14,900
Accretion expense
274
198
New wells placed on production
1
213
Assets held for sale
(3,442
)
—
Liabilities settled and assets disposed of
(826
)
—
Future abandonment costs — end of period
$
16,100
$
15,311</t>
  </si>
  <si>
    <t>Summary of Outstanding Oil Price Derivatives</t>
  </si>
  <si>
    <t>As of March 31, 2016, the Company had the following outstanding commodity derivatives:
Commodity and Derivative Type
Weighted-Average
Contract Volume
Contract Period
Natural Gas Price Swap Agreements
$3.20 per Mmbtu
900,000
April 2016 – June 2016</t>
  </si>
  <si>
    <t>Income Tax Expense (Benefit)</t>
  </si>
  <si>
    <t xml:space="preserve">The following is an analysis of consolidated income tax expense (benefit):
Three Months Ended March 31,
2016
2015
(In thousands)
Current provision
$
14
$
63
Deferred provision (benefit)
4,446
(41,691
)
Provision for (benefit from) income taxes
$
4,460
$
(41,628
) </t>
  </si>
  <si>
    <t>Difference Between Customary Rate and Effective Tax Rate on the Loss Before Income Taxes Due</t>
  </si>
  <si>
    <t xml:space="preserve">The difference between the Company's effective tax rate and the 35% federal statutory rate is caused by valuation allowances on deferred taxes and state taxes. The impact of these items varies based upon the Company's projected full year loss and the jurisdictions that are expected to generate the projected losses. The difference between the Company's customary rate of 35% and the effective tax rate on the loss before income taxes is due to the following:
Three Months Ended March 31,
2016
2015
Tax at statutory rate
35.0
%
35.0
%
Tax effect of:
Valuation allowance on deferred tax assets
(45.4
)
—
State income taxes net of federal benefit
2.1
—
Other
(0.3
)
(0.3
)
Effective tax rate
(8.6
)%
34.7
% </t>
  </si>
  <si>
    <t>Summary of Financial Assets and Liabilities at Fair Value</t>
  </si>
  <si>
    <t>The following table summarizes financial assets and liabilities accounted for at fair value as of March 31, 2016:
Carrying
Level 1
Level 2
(In thousands)
Assets measured at fair value on a recurring basis:
Cash and cash equivalents held in bank accounts
$
89,323
$
89,323
$
—
Derivative financial instruments
1,104
—
1,104
Total assets
$
90,427
$
89,323
$
1,104</t>
  </si>
  <si>
    <t>Basic and Diluted Losses Per Share</t>
  </si>
  <si>
    <t xml:space="preserve">Basic and diluted losses per share for the three months ended March 31, 2016 and 2015 were determined as follows:
Three Months ended March 31,
2016
2015
Loss
Shares
Per
Loss
Shares
Per
(In thousands, except per share amounts)
Basic and Diluted net loss attributable to common stock
$
(56,577
)
49,512
$
(1.14
)
$
(78,502
)
46,027
$
(1.71
) </t>
  </si>
  <si>
    <t>Weighted Average Shares of Unvested Restricted Stock</t>
  </si>
  <si>
    <t>Weighted average shares of unvested restricted stock outstanding during the three months ended March 31, 2016 and 2015 were as follows:
Three Months Ended March 31,
2016
2015
(In thousands)
Unvested restricted stock
1,571
1,166</t>
  </si>
  <si>
    <t>Common Stock Stock Options Excluded as Anti-Dilutive from Determination of Diluted Earnings Per Share</t>
  </si>
  <si>
    <t>Options to purchase common stock and PSUs that were outstanding and that were excluded as anti-dilutive from the determination of diluted earnings per share are as follows:
Three Months Ended March 31,
2016
2015
(In thousands except per share/unit data)
Weighted average stock options
59
111
Weighted average exercise price per share
$
33.22
$
32.95
Weighted average performance share units
—
111
Weighted average grant date fair value per unit
$
—
$
9.13</t>
  </si>
  <si>
    <t>Cash Payments Made for Interest and Income Taxes</t>
  </si>
  <si>
    <t>The following is a summary of cash payments made for interest and income taxes:
Three Months Ended March 31,
2016
2015
(In thousands)
Interest payments
$
36,167
$
2,093
Income tax payments
$
1
$
11</t>
  </si>
  <si>
    <t>Long-Term Debt (Tables)</t>
  </si>
  <si>
    <t>At March 31, 2016, long-term debt was comprised of:
(In thousands)
7 3 4
Principal
$
336,090
Premium, net of amortization
2,955
Debt issue costs, net of amortization
(3,131
)
9½
Principal
194,367
Discount, net of amortization
(4,755
)
Debt issue costs, net of amortization
(2,261
)
10% Senior Secured Notes due 2020:
Principal
700,000
Debt issue costs, net of amortization
(12,683
)
$
1,210,582</t>
  </si>
  <si>
    <t>Summary of Significant Accounting Policies - Additional Information 1 (Detail)</t>
  </si>
  <si>
    <t>1 Months Ended</t>
  </si>
  <si>
    <t>Jan. 31, 2016aWell</t>
  </si>
  <si>
    <t>Mar. 31, 2016USD ($)</t>
  </si>
  <si>
    <t>Sep. 30, 2015USD ($)</t>
  </si>
  <si>
    <t>Mar. 31, 2015USD ($)</t>
  </si>
  <si>
    <t>Dec. 31, 2015USD ($)</t>
  </si>
  <si>
    <t>Operations And Summary Of Significant Accounting Policies [Line Items]</t>
  </si>
  <si>
    <t>Carrying value of assets held for sale</t>
  </si>
  <si>
    <t>Asset retirement obligation - Assets Held For Sale</t>
  </si>
  <si>
    <t>Net proceeds from sale of oil and gas properties</t>
  </si>
  <si>
    <t>Property Exchange Net Acres Received | a</t>
  </si>
  <si>
    <t>Property Exchange Gross Wells Received | Well</t>
  </si>
  <si>
    <t>Property Exchange Net Wells Received | a</t>
  </si>
  <si>
    <t>Property Exchange Net Acres Disposed | a</t>
  </si>
  <si>
    <t>Property Exchange Gross Wells Disposed | Well</t>
  </si>
  <si>
    <t>Property Exchange Net Wells Disposed | a</t>
  </si>
  <si>
    <t>Gain on Property Exchange of Oil and Gas Properties</t>
  </si>
  <si>
    <t>Impairment of unproved oil and natural gas properties</t>
  </si>
  <si>
    <t>Cash flow hedges derivative instruments</t>
  </si>
  <si>
    <t>(Payments) receipts on derivative financial instruments</t>
  </si>
  <si>
    <t>Derivative Financial Instruments - Current Asset</t>
  </si>
  <si>
    <t>Commodity Derivatives | Natural Gas</t>
  </si>
  <si>
    <t>Total gain (loss) on oil price swaps</t>
  </si>
  <si>
    <t>Oil and Gas Properties Impairment related to Assets Held For Sale</t>
  </si>
  <si>
    <t>Oil and Gas Properties Impairment excluding Assets Held For Sale</t>
  </si>
  <si>
    <t>Summary of Significant Accounting Policies - Operating Income (Loss) Results of Operations (Detail) - USD ($) $ in Thousands</t>
  </si>
  <si>
    <t>Oil And Gas Properties Sold [Abstract]</t>
  </si>
  <si>
    <t>[1]</t>
  </si>
  <si>
    <t>Operating income (loss)</t>
  </si>
  <si>
    <t>Includes direct operating expenses, depreciation, depletion and amortization and exploration expense.  Excludes interest expense and general and administrative expenses.</t>
  </si>
  <si>
    <t>Summary of Significant Accounting Policies - Summary of Accrued Liabilities (Detail) - USD ($) $ in Thousands</t>
  </si>
  <si>
    <t>Accrued Liabilities, Current [Abstract]</t>
  </si>
  <si>
    <t>Accrued interest</t>
  </si>
  <si>
    <t>Accrued drilling costs</t>
  </si>
  <si>
    <t>Accrued ad valorem taxes</t>
  </si>
  <si>
    <t>Asset retirement obligation of assets held for sale</t>
  </si>
  <si>
    <t>Other accrued liabilities</t>
  </si>
  <si>
    <t>Total accrued expenses</t>
  </si>
  <si>
    <t>Summary of Significant Accounting Policies - Summary of Changes in Reserve for Future Abandonment Costs (Detail) - USD ($) $ in Thousands</t>
  </si>
  <si>
    <t>Asset Retirement Obligations Noncurrent [Abstract]</t>
  </si>
  <si>
    <t>Future abandonment costs — beginning of period</t>
  </si>
  <si>
    <t>Accretion expense</t>
  </si>
  <si>
    <t>New wells placed on production</t>
  </si>
  <si>
    <t>Assets held for sale</t>
  </si>
  <si>
    <t>Liabilities settled and assets disposed of</t>
  </si>
  <si>
    <t>Future abandonment costs — end of period</t>
  </si>
  <si>
    <t>Summary of Significant Accounting Policies - Summary of Outstanding Commodity Derivatives (Detail) - Natural Gas Swap Agreements</t>
  </si>
  <si>
    <t>Mar. 31, 2016MMBTU$ / MMBTU</t>
  </si>
  <si>
    <t>Derivative [Line Items]</t>
  </si>
  <si>
    <t>Commodity Derivatives Weighted Average Contract Price | $ / MMBTU</t>
  </si>
  <si>
    <t>Commodity Derivatives Contract Volume | MMBTU</t>
  </si>
  <si>
    <t>Commodity Derivatives Beginning of Remaining Contract Period</t>
  </si>
  <si>
    <t>Apr. 1,
		2016</t>
  </si>
  <si>
    <t>Commodity Derivatives End of Remaining Contract Period</t>
  </si>
  <si>
    <t>Jun. 30,
		2016</t>
  </si>
  <si>
    <t>Summary of Significant Accounting Policies - Additional Information 2 (Detail)</t>
  </si>
  <si>
    <t>Mar. 31, 2016USD ($)Unit$ / shares$ / EquityUnitshares</t>
  </si>
  <si>
    <t>Mar. 31, 2015USD ($)shares</t>
  </si>
  <si>
    <t>Dec. 31, 2015shares</t>
  </si>
  <si>
    <t>Sep. 30, 2015Unit$ / EquityUnit</t>
  </si>
  <si>
    <t>Stock-based compensation expense recognized</t>
  </si>
  <si>
    <t>Federal</t>
  </si>
  <si>
    <t>Additional valuation allowance on net operating loss carryforwards, net of federal tax benefit</t>
  </si>
  <si>
    <t>State</t>
  </si>
  <si>
    <t>Restricted Stock</t>
  </si>
  <si>
    <t>Number of shares granted | shares</t>
  </si>
  <si>
    <t>Restricted stock grant date fair value</t>
  </si>
  <si>
    <t>Grant date fair value of share units, per unit | $ / shares</t>
  </si>
  <si>
    <t>Shares of unvested restricted stock outstanding | shares</t>
  </si>
  <si>
    <t>Weighted average grant date fair value of stock grants per share | $ / shares</t>
  </si>
  <si>
    <t>Unrecognized compensation cost</t>
  </si>
  <si>
    <t>Period in which compensation cost expected to be recognized</t>
  </si>
  <si>
    <t>2 years 2 months 12 days</t>
  </si>
  <si>
    <t>Potential Performance Shares</t>
  </si>
  <si>
    <t>Number of units granted | Unit</t>
  </si>
  <si>
    <t>Performance units grant date fair value</t>
  </si>
  <si>
    <t>Grant date fair value of share units, per unit | $ / EquityUnit</t>
  </si>
  <si>
    <t>Number of performance stock units ("PSUs") outstanding | Unit</t>
  </si>
  <si>
    <t>Weighted average grant date fair value of PSUs per unit | $ / EquityUnit</t>
  </si>
  <si>
    <t>Potential Performance Shares | Minimum</t>
  </si>
  <si>
    <t>Common stock, shares, potentially issuable in exchange for Share Units | shares</t>
  </si>
  <si>
    <t>Potential Performance Shares | Maximum</t>
  </si>
  <si>
    <t>Stock Options</t>
  </si>
  <si>
    <t>Number of Options Outstanding | shares</t>
  </si>
  <si>
    <t>Weighted average exercise price | $ / shares</t>
  </si>
  <si>
    <t>Number of option, Exercised | shares</t>
  </si>
  <si>
    <t>General and Administrative Expense</t>
  </si>
  <si>
    <t>Summary of Significant Accounting Policies - Income Tax Expense (Benefit) (Detail) - USD ($) $ in Thousands</t>
  </si>
  <si>
    <t>Income Tax Disclosure [Abstract]</t>
  </si>
  <si>
    <t>Current provision</t>
  </si>
  <si>
    <t>Deferred provision (benefit)</t>
  </si>
  <si>
    <t>Provision for (benefit from) income taxes</t>
  </si>
  <si>
    <t>Summary of Significant Accounting Policies - Additional Information 3 (Detail)</t>
  </si>
  <si>
    <t>Mar. 31, 2016USD ($)Jurisdictionsshares</t>
  </si>
  <si>
    <t>Customary rate</t>
  </si>
  <si>
    <t>35.00%</t>
  </si>
  <si>
    <t>State jurisdiction currently under review | Jurisdictions</t>
  </si>
  <si>
    <t>Cumulative common stock ownership change over three year period that could limit federal and state net operating loss carry forwards</t>
  </si>
  <si>
    <t>50.00%</t>
  </si>
  <si>
    <t>Rights Plan establishment date</t>
  </si>
  <si>
    <t>Oct. 31,
		2015</t>
  </si>
  <si>
    <t>Performance multiplier, minimum</t>
  </si>
  <si>
    <t>0.00%</t>
  </si>
  <si>
    <t>Performance multiplier, maximum</t>
  </si>
  <si>
    <t>200.00%</t>
  </si>
  <si>
    <t>Interest costs, capitalized during period</t>
  </si>
  <si>
    <t>Fixed Rate Debt</t>
  </si>
  <si>
    <t>Long-term debt, including current portion, Carrying Value</t>
  </si>
  <si>
    <t>Level 2 | Fixed Rate Debt</t>
  </si>
  <si>
    <t>Long-term debt, including current portion, Fair Value</t>
  </si>
  <si>
    <t>Summary of Significant Accounting Policies - Difference Between Customary Rate and Effective Tax Rate on the Loss Before Income Taxes Due (Detail)</t>
  </si>
  <si>
    <t>Tax at statutory rate</t>
  </si>
  <si>
    <t>Valuation allowance on deferred tax assets</t>
  </si>
  <si>
    <t>(45.40%)</t>
  </si>
  <si>
    <t>State income taxes net of federal benefit</t>
  </si>
  <si>
    <t>2.10%</t>
  </si>
  <si>
    <t>(0.30%)</t>
  </si>
  <si>
    <t>Effective tax rate</t>
  </si>
  <si>
    <t>(8.60%)</t>
  </si>
  <si>
    <t>34.70%</t>
  </si>
  <si>
    <t>Summary of Significant Accounting Policies - Summary of Financial Assets and Liabilities at Fair Value (Detail) - USD ($) $ in Thousands</t>
  </si>
  <si>
    <t>Assets measured at fair value on a recurring basis:</t>
  </si>
  <si>
    <t>Derivative financial instruments</t>
  </si>
  <si>
    <t>Fair Value, Measurements, Recurring</t>
  </si>
  <si>
    <t>Cash and cash equivalents held in bank accounts</t>
  </si>
  <si>
    <t>Total assets</t>
  </si>
  <si>
    <t>Fair Value, Measurements, Recurring | Level 1</t>
  </si>
  <si>
    <t>Fair Value, Measurements, Recurring | Level 2</t>
  </si>
  <si>
    <t>Summary of Significant Accounting Policies - Basic and Diluted Losses Per Share (Detail) - USD ($) $ / shares in Units, shares in Thousands, $ in Thousands</t>
  </si>
  <si>
    <t>Earnings Per Share [Abstract]</t>
  </si>
  <si>
    <t>Basic and Diluted net loss attributable to common stock</t>
  </si>
  <si>
    <t>Basic and Diluted net loss attributable to common stock, shares</t>
  </si>
  <si>
    <t>Basic and Diluted net loss attributable to common stock, per share</t>
  </si>
  <si>
    <t>Summary of Significant Accounting Policies - Weighted Average Shares of Unvested Restricted Stock (Detail) - shares shares in Thousands</t>
  </si>
  <si>
    <t>Disclosure Of Compensation Related Costs Sharebased Payments [Abstract]</t>
  </si>
  <si>
    <t>Unvested restricted stock</t>
  </si>
  <si>
    <t>Summary of Significant Accounting Policies - Common Stock Stock Options Excluded as Anti-Dilutive from Determination of Diluted Earnings Per Share (Detail) shares in Thousands, EquityUnit in Thousands</t>
  </si>
  <si>
    <t>Mar. 31, 2016$ / sharesshares</t>
  </si>
  <si>
    <t>Mar. 31, 2015EquityUnit$ / shares$ / EquityUnitshares</t>
  </si>
  <si>
    <t>Weighted average stock options | shares</t>
  </si>
  <si>
    <t>Weighted average exercise price per share | $ / shares</t>
  </si>
  <si>
    <t>Weighted average performance share units | EquityUnit</t>
  </si>
  <si>
    <t>Weighted average grant date fair value per unit | $ / EquityUnit</t>
  </si>
  <si>
    <t>Summary of Significant Accounting Policies - Cash Payments Made for Interest and Income Taxes (Detail) - USD ($) $ in Thousands</t>
  </si>
  <si>
    <t>Cash Payments [Abstract]</t>
  </si>
  <si>
    <t>Interest payments</t>
  </si>
  <si>
    <t>Income tax payments</t>
  </si>
  <si>
    <t>Stockholders' Equity - Additional Information (Detail) $ / shares in Units, $ in Millions</t>
  </si>
  <si>
    <t>Mar. 24, 2016USD ($)$ / shares</t>
  </si>
  <si>
    <t>Stockholders Equity [Line Items]</t>
  </si>
  <si>
    <t>Number of consecutive trading-day period</t>
  </si>
  <si>
    <t>30 days</t>
  </si>
  <si>
    <t>NYSE Minimum Criteria</t>
  </si>
  <si>
    <t>Average stock price per share | $ / shares</t>
  </si>
  <si>
    <t>Average market capitalization | $</t>
  </si>
  <si>
    <t>Long-Term Debt - Long-Term Debt (Detail) - USD ($) $ in Thousands</t>
  </si>
  <si>
    <t>Debt Instrument [Line Items]</t>
  </si>
  <si>
    <t>7 3/4% Senior Notes due 2019</t>
  </si>
  <si>
    <t>Principal</t>
  </si>
  <si>
    <t>Premium, net of amortization</t>
  </si>
  <si>
    <t>Debt issue costs, net of amortization</t>
  </si>
  <si>
    <t>9 1/2% Senior Notes due 2020</t>
  </si>
  <si>
    <t>Discount, net of amortization</t>
  </si>
  <si>
    <t>10% Senior Secured Notes due 2020</t>
  </si>
  <si>
    <t>Long-Term Debt - Long-Term Debt (Parenthetical) (Detail)</t>
  </si>
  <si>
    <t>Interest rate on senior notes</t>
  </si>
  <si>
    <t>7.75%</t>
  </si>
  <si>
    <t>9.50%</t>
  </si>
  <si>
    <t>10.00%</t>
  </si>
  <si>
    <t>Long-Term Debt - Additional Information (Detail) - USD ($) $ in Millions</t>
  </si>
  <si>
    <t>Minimum percentage of oil and gas properties used as collateral against Secured Notes and credit facility</t>
  </si>
  <si>
    <t>80.00%</t>
  </si>
  <si>
    <t>Gain on repurchased amount of notes</t>
  </si>
  <si>
    <t>10 % Senior Secured Notes due 2020</t>
  </si>
  <si>
    <t>Debt instrument outstanding, value</t>
  </si>
  <si>
    <t>Maturity of senior notes</t>
  </si>
  <si>
    <t>Mar. 15,
		2020</t>
  </si>
  <si>
    <t>Net proceeds from issuance of debt</t>
  </si>
  <si>
    <t>Frequency of interest payments</t>
  </si>
  <si>
    <t>semi-annually on each March 15 and September 15</t>
  </si>
  <si>
    <t>Apr. 1,
		2019</t>
  </si>
  <si>
    <t>semi-annually on each April 1 and October 1</t>
  </si>
  <si>
    <t>Principal amount of notes repurchased</t>
  </si>
  <si>
    <t>Common stock shares exchanged for repayment of principal amount</t>
  </si>
  <si>
    <t>Jun. 15,
		2020</t>
  </si>
  <si>
    <t>semi-annually on each June 15 and December 15</t>
  </si>
  <si>
    <t>Bank credit facility</t>
  </si>
  <si>
    <t>Ownership percentage of guarantor subsidiary</t>
  </si>
  <si>
    <t>100.00%</t>
  </si>
  <si>
    <t>Long-Term Debt - Additional Information 1 (Detail) - Revolving Credit Facility $ in Millions</t>
  </si>
  <si>
    <t>Line of credit facility commitment term (in years)</t>
  </si>
  <si>
    <t>4 years</t>
  </si>
  <si>
    <t>Maturity of credit facility</t>
  </si>
  <si>
    <t>Mar. 4,
		2019</t>
  </si>
  <si>
    <t>Spread rate over LIBOR for interest rate on credit facility</t>
  </si>
  <si>
    <t>2.50%</t>
  </si>
  <si>
    <t>Stated percentage over federal funds rate to calculate base rate</t>
  </si>
  <si>
    <t>0.50%</t>
  </si>
  <si>
    <t>Stated percentage over 30 day LIBOR to calculate base rate</t>
  </si>
  <si>
    <t>1.00%</t>
  </si>
  <si>
    <t>Spread rate over base rate for interest rate on credit facility</t>
  </si>
  <si>
    <t>1.50%</t>
  </si>
  <si>
    <t>Commitment fee on unused borrowing base</t>
  </si>
  <si>
    <t>Current ratio</t>
  </si>
  <si>
    <t>Asset coverage ratio</t>
  </si>
  <si>
    <t>250.00%</t>
  </si>
  <si>
    <t>Commitments and Contingencies - Additional Information (Detail) $ in Millions</t>
  </si>
  <si>
    <t>Commitments for contracted drilling services</t>
  </si>
  <si>
    <t>Contract term related to drilling rigs</t>
  </si>
  <si>
    <t>through May 2016</t>
  </si>
  <si>
    <t>Natural gas transportation and treating agreements</t>
  </si>
  <si>
    <t>through July 2019</t>
  </si>
  <si>
    <t>Maximum commitments under natural gas transportation and treating agreements</t>
  </si>
  <si>
    <t>Subsequent Events - Additional Information (Detail) - Subsequent Event - Exchange Transaction $ in Millions</t>
  </si>
  <si>
    <t>2 Months Ended</t>
  </si>
  <si>
    <t>May. 31, 2016USD ($)shares</t>
  </si>
  <si>
    <t>Subsequent Event [Line Items]</t>
  </si>
  <si>
    <t>Prospective decrease in long-term debt, principal amount</t>
  </si>
  <si>
    <t>Prospective conversion of debt into common shares | shares</t>
  </si>
  <si>
    <t>Prospective cash paid in debt exchange</t>
  </si>
  <si>
    <t>Prospective total consideration in debt exchange</t>
  </si>
  <si>
    <t>Prospective reduction to carrying value of long term debt</t>
  </si>
  <si>
    <t>Prospective increase in stockholders' equity</t>
  </si>
  <si>
    <t>Prospective increase in common stock value</t>
  </si>
  <si>
    <t>Prospective increase in gain on retirement of deb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23194</v>
      </c>
    </row>
    <row spans="1:3" r="12">
      <c t="s" r="A12" s="4">
        <v>19</v>
      </c>
      <c t="s" r="B12" s="4">
        <v>20</v>
      </c>
    </row>
    <row spans="1:3" r="13">
      <c t="s" r="A13" s="4">
        <v>21</v>
      </c>
      <c t="s" r="B13" s="4">
        <v>22</v>
      </c>
    </row>
    <row spans="1:3" r="14">
      <c t="s" r="A14" s="4">
        <v>23</v>
      </c>
      <c t="n" r="C14" s="6">
        <v>608891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1</v>
      </c>
      <c t="s" r="B1" s="2">
        <v>1</v>
      </c>
    </row>
    <row spans="1:2" r="2">
      <c t="s" r="B2" s="2">
        <v>2</v>
      </c>
    </row>
    <row spans="1:2" r="3">
      <c t="s" r="A3" s="3">
        <v>143</v>
      </c>
    </row>
    <row spans="1:2" r="4">
      <c t="s" r="A4" s="4">
        <v>51</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35</v>
      </c>
    </row>
    <row spans="1:2" r="4">
      <c t="s" r="A4" s="4">
        <v>149</v>
      </c>
      <c t="s" r="B4" s="4">
        <v>150</v>
      </c>
    </row>
    <row spans="1:2" r="5">
      <c t="s" r="A5" s="4">
        <v>151</v>
      </c>
      <c t="s" r="B5" s="4">
        <v>152</v>
      </c>
    </row>
    <row spans="1:2" r="6">
      <c t="s" r="A6" s="4">
        <v>45</v>
      </c>
      <c t="s" r="B6" s="4">
        <v>153</v>
      </c>
    </row>
    <row spans="1:2" r="7">
      <c t="s" r="A7" s="4">
        <v>49</v>
      </c>
      <c t="s" r="B7" s="4">
        <v>154</v>
      </c>
    </row>
    <row spans="1:2" r="8">
      <c t="s" r="A8" s="4">
        <v>155</v>
      </c>
      <c t="s" r="B8" s="4">
        <v>156</v>
      </c>
    </row>
    <row spans="1:2" r="9">
      <c t="s" r="A9" s="4">
        <v>157</v>
      </c>
      <c t="s" r="B9" s="4">
        <v>158</v>
      </c>
    </row>
    <row spans="1:2" r="10">
      <c t="s" r="A10" s="4">
        <v>159</v>
      </c>
      <c t="s" r="B10" s="4">
        <v>160</v>
      </c>
    </row>
    <row spans="1:2" r="11">
      <c t="s" r="A11" s="4">
        <v>161</v>
      </c>
      <c t="s" r="B11" s="4">
        <v>162</v>
      </c>
    </row>
    <row spans="1:2" r="12">
      <c t="s" r="A12" s="4">
        <v>163</v>
      </c>
      <c t="s" r="B12" s="4">
        <v>164</v>
      </c>
    </row>
    <row spans="1:2" r="13">
      <c t="s" r="A13" s="4">
        <v>165</v>
      </c>
      <c t="s" r="B13" s="4">
        <v>166</v>
      </c>
    </row>
    <row spans="1:2" r="14">
      <c t="s" r="A14" s="4">
        <v>167</v>
      </c>
      <c t="s" r="B1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169</v>
      </c>
      <c t="s" r="B1" s="2">
        <v>1</v>
      </c>
    </row>
    <row spans="1:2" r="2">
      <c t="s" r="B2" s="2">
        <v>2</v>
      </c>
    </row>
    <row spans="1:2" r="3">
      <c t="s" r="A3" s="3">
        <v>135</v>
      </c>
    </row>
    <row spans="1:2" r="4">
      <c t="s" r="A4" s="4">
        <v>170</v>
      </c>
      <c t="s" r="B4" s="4">
        <v>171</v>
      </c>
    </row>
    <row spans="1:2" r="5">
      <c t="s" r="A5" s="4">
        <v>172</v>
      </c>
      <c t="s" r="B5" s="4">
        <v>173</v>
      </c>
    </row>
    <row spans="1:2" r="6">
      <c t="s" r="A6" s="4">
        <v>174</v>
      </c>
      <c t="s" r="B6" s="4">
        <v>175</v>
      </c>
    </row>
    <row spans="1:2" r="7">
      <c t="s" r="A7" s="4">
        <v>176</v>
      </c>
      <c t="s" r="B7" s="4">
        <v>177</v>
      </c>
    </row>
    <row spans="1:2" r="8">
      <c t="s" r="A8" s="4">
        <v>178</v>
      </c>
      <c t="s" r="B8" s="4">
        <v>179</v>
      </c>
    </row>
    <row spans="1:2" r="9">
      <c t="s" r="A9" s="4">
        <v>180</v>
      </c>
      <c t="s" r="B9" s="4">
        <v>181</v>
      </c>
    </row>
    <row spans="1:2" r="10">
      <c t="s" r="A10" s="4">
        <v>182</v>
      </c>
      <c t="s" r="B10" s="4">
        <v>183</v>
      </c>
    </row>
    <row spans="1:2" r="11">
      <c t="s" r="A11" s="4">
        <v>184</v>
      </c>
      <c t="s" r="B11" s="4">
        <v>185</v>
      </c>
    </row>
    <row spans="1:2" r="12">
      <c t="s" r="A12" s="4">
        <v>186</v>
      </c>
      <c t="s" r="B12" s="4">
        <v>187</v>
      </c>
    </row>
    <row spans="1:2" r="13">
      <c t="s" r="A13" s="4">
        <v>188</v>
      </c>
      <c t="s" r="B13" s="4">
        <v>189</v>
      </c>
    </row>
    <row spans="1:2" r="14">
      <c t="s" r="A14" s="4">
        <v>190</v>
      </c>
      <c t="s" r="B1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2</v>
      </c>
      <c t="s" r="B1" s="2">
        <v>1</v>
      </c>
    </row>
    <row spans="1:2" r="2">
      <c t="s" r="B2" s="2">
        <v>2</v>
      </c>
    </row>
    <row spans="1:2" r="3">
      <c t="s" r="A3" s="3">
        <v>141</v>
      </c>
    </row>
    <row spans="1:2" r="4">
      <c t="s" r="A4" s="4">
        <v>140</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9"/>
    <col customWidth="1" max="2" min="2" width="19"/>
    <col customWidth="1" max="3" min="3" width="21"/>
    <col customWidth="1" max="4" min="4" width="21"/>
    <col customWidth="1" max="5" min="5" width="21"/>
    <col customWidth="1" max="6" min="6" width="21"/>
  </cols>
  <sheetData>
    <row spans="1:6" r="1">
      <c t="s" r="A1" s="1">
        <v>194</v>
      </c>
      <c t="s" r="B1" s="2">
        <v>195</v>
      </c>
      <c t="s" r="C1" s="2">
        <v>1</v>
      </c>
    </row>
    <row spans="1:6" r="2">
      <c t="s" r="B2" s="2">
        <v>196</v>
      </c>
      <c t="s" r="C2" s="2">
        <v>197</v>
      </c>
      <c t="s" r="D2" s="2">
        <v>198</v>
      </c>
      <c t="s" r="E2" s="2">
        <v>199</v>
      </c>
      <c t="s" r="F2" s="2">
        <v>200</v>
      </c>
    </row>
    <row spans="1:6" r="3">
      <c t="s" r="A3" s="3">
        <v>201</v>
      </c>
    </row>
    <row spans="1:6" r="4">
      <c t="s" r="A4" s="4">
        <v>202</v>
      </c>
      <c t="n" r="C4" s="7">
        <v>42542000</v>
      </c>
    </row>
    <row spans="1:6" r="5">
      <c t="s" r="A5" s="4">
        <v>79</v>
      </c>
      <c t="n" r="C5" s="6">
        <v>22718000</v>
      </c>
      <c t="n" r="E5" s="7">
        <v>403000</v>
      </c>
    </row>
    <row spans="1:6" r="6">
      <c t="s" r="A6" s="4">
        <v>203</v>
      </c>
      <c t="n" r="C6" s="6">
        <v>3400000</v>
      </c>
    </row>
    <row spans="1:6" r="7">
      <c t="s" r="A7" s="4">
        <v>204</v>
      </c>
      <c t="n" r="C7" s="6">
        <v>900000</v>
      </c>
      <c t="n" r="D7" s="7">
        <v>102500000</v>
      </c>
    </row>
    <row spans="1:6" r="8">
      <c t="s" r="A8" s="4">
        <v>205</v>
      </c>
      <c t="n" r="B8" s="6">
        <v>3637</v>
      </c>
    </row>
    <row spans="1:6" r="9">
      <c t="s" r="A9" s="4">
        <v>206</v>
      </c>
      <c t="n" r="B9" s="6">
        <v>4</v>
      </c>
    </row>
    <row spans="1:6" r="10">
      <c t="s" r="A10" s="4">
        <v>207</v>
      </c>
      <c t="n" r="B10" s="9">
        <v>3.5</v>
      </c>
    </row>
    <row spans="1:6" r="11">
      <c t="s" r="A11" s="4">
        <v>208</v>
      </c>
      <c t="n" r="B11" s="6">
        <v>2547</v>
      </c>
    </row>
    <row spans="1:6" r="12">
      <c t="s" r="A12" s="4">
        <v>209</v>
      </c>
      <c t="n" r="B12" s="6">
        <v>7</v>
      </c>
    </row>
    <row spans="1:6" r="13">
      <c t="s" r="A13" s="4">
        <v>210</v>
      </c>
      <c t="n" r="B13" s="9">
        <v>5.3</v>
      </c>
    </row>
    <row spans="1:6" r="14">
      <c t="s" r="A14" s="4">
        <v>211</v>
      </c>
      <c t="n" r="C14" s="6">
        <v>700000</v>
      </c>
    </row>
    <row spans="1:6" r="15">
      <c t="s" r="A15" s="4">
        <v>212</v>
      </c>
      <c t="n" r="C15" s="6">
        <v>7800000</v>
      </c>
      <c t="n" r="E15" s="6">
        <v>40400000</v>
      </c>
    </row>
    <row spans="1:6" r="16">
      <c t="s" r="A16" s="4">
        <v>213</v>
      </c>
      <c t="n" r="C16" s="6">
        <v>0</v>
      </c>
    </row>
    <row spans="1:6" r="17">
      <c t="s" r="A17" s="4">
        <v>214</v>
      </c>
      <c t="n" r="C17" s="6">
        <v>998000</v>
      </c>
    </row>
    <row spans="1:6" r="18">
      <c t="s" r="A18" s="4">
        <v>215</v>
      </c>
      <c t="n" r="C18" s="6">
        <v>1104000</v>
      </c>
      <c t="n" r="F18" s="7">
        <v>1446000</v>
      </c>
    </row>
    <row spans="1:6" r="19">
      <c t="s" r="A19" s="4">
        <v>31</v>
      </c>
      <c t="n" r="E19" s="6">
        <v>0</v>
      </c>
    </row>
    <row spans="1:6" r="20">
      <c t="s" r="A20" s="4">
        <v>216</v>
      </c>
    </row>
    <row spans="1:6" r="21">
      <c t="s" r="A21" s="3">
        <v>201</v>
      </c>
    </row>
    <row spans="1:6" r="22">
      <c t="s" r="A22" s="4">
        <v>217</v>
      </c>
      <c t="n" r="C22" s="6">
        <v>700000</v>
      </c>
    </row>
    <row spans="1:6" r="23">
      <c t="s" r="A23" s="4">
        <v>214</v>
      </c>
      <c t="n" r="C23" s="6">
        <v>1000000</v>
      </c>
    </row>
    <row spans="1:6" r="24">
      <c t="s" r="A24" s="4">
        <v>218</v>
      </c>
    </row>
    <row spans="1:6" r="25">
      <c t="s" r="A25" s="3">
        <v>201</v>
      </c>
    </row>
    <row spans="1:6" r="26">
      <c t="s" r="A26" s="4">
        <v>79</v>
      </c>
      <c t="n" r="C26" s="6">
        <v>20800000</v>
      </c>
    </row>
    <row spans="1:6" r="27">
      <c t="s" r="A27" s="4">
        <v>219</v>
      </c>
    </row>
    <row spans="1:6" r="28">
      <c t="s" r="A28" s="3">
        <v>201</v>
      </c>
    </row>
    <row spans="1:6" r="29">
      <c t="s" r="A29" s="4">
        <v>79</v>
      </c>
      <c t="n" r="C29" s="7">
        <v>1900000</v>
      </c>
      <c t="n" r="E29" s="7">
        <v>400000</v>
      </c>
    </row>
  </sheetData>
  <mergeCells count="2">
    <mergeCell ref="A1:A2"/>
    <mergeCell ref="C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220</v>
      </c>
      <c t="s" r="C1" s="2">
        <v>1</v>
      </c>
    </row>
    <row spans="1:4" r="2">
      <c t="s" r="C2" s="2">
        <v>2</v>
      </c>
      <c t="s" r="D2" s="2">
        <v>65</v>
      </c>
    </row>
    <row spans="1:4" r="3">
      <c t="s" r="A3" s="3">
        <v>221</v>
      </c>
    </row>
    <row spans="1:4" r="4">
      <c t="s" r="A4" s="4">
        <v>69</v>
      </c>
      <c t="n" r="C4" s="7">
        <v>1699</v>
      </c>
      <c t="n" r="D4" s="7">
        <v>8424</v>
      </c>
    </row>
    <row spans="1:4" r="5">
      <c t="s" r="A5" s="4">
        <v>80</v>
      </c>
      <c t="s" r="B5" s="4">
        <v>222</v>
      </c>
      <c t="n" r="C5" s="6">
        <v>-1469</v>
      </c>
      <c t="n" r="D5" s="6">
        <v>-54087</v>
      </c>
    </row>
    <row spans="1:4" r="6">
      <c t="s" r="A6" s="4">
        <v>223</v>
      </c>
      <c t="n" r="C6" s="7">
        <v>230</v>
      </c>
      <c t="n" r="D6" s="7">
        <v>-45663</v>
      </c>
    </row>
    <row spans="1:4" r="7">
      <c t="n" r="A7"/>
    </row>
    <row spans="1:4" r="8">
      <c t="s" r="A8" s="4">
        <v>222</v>
      </c>
      <c t="s" r="B8" s="4">
        <v>224</v>
      </c>
    </row>
  </sheetData>
  <mergeCells count="4">
    <mergeCell ref="A1:B2"/>
    <mergeCell ref="C1:D1"/>
    <mergeCell ref="A7:C7"/>
    <mergeCell ref="B8:C8"/>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5</v>
      </c>
      <c t="s" r="B1" s="2">
        <v>2</v>
      </c>
      <c t="s" r="C1" s="2">
        <v>25</v>
      </c>
    </row>
    <row spans="1:3" r="2">
      <c t="s" r="A2" s="3">
        <v>226</v>
      </c>
    </row>
    <row spans="1:3" r="3">
      <c t="s" r="A3" s="4">
        <v>227</v>
      </c>
      <c t="n" r="B3" s="7">
        <v>21572</v>
      </c>
      <c t="n" r="C3" s="7">
        <v>29075</v>
      </c>
    </row>
    <row spans="1:3" r="4">
      <c t="s" r="A4" s="4">
        <v>228</v>
      </c>
      <c t="n" r="C4" s="6">
        <v>5306</v>
      </c>
    </row>
    <row spans="1:3" r="5">
      <c t="s" r="A5" s="4">
        <v>229</v>
      </c>
      <c t="n" r="B5" s="6">
        <v>1200</v>
      </c>
    </row>
    <row spans="1:3" r="6">
      <c t="s" r="A6" s="4">
        <v>230</v>
      </c>
      <c t="n" r="B6" s="6">
        <v>3442</v>
      </c>
    </row>
    <row spans="1:3" r="7">
      <c t="s" r="A7" s="4">
        <v>231</v>
      </c>
      <c t="n" r="B7" s="6">
        <v>4453</v>
      </c>
      <c t="n" r="C7" s="6">
        <v>4063</v>
      </c>
    </row>
    <row spans="1:3" r="8">
      <c t="s" r="A8" s="4">
        <v>232</v>
      </c>
      <c t="n" r="B8" s="7">
        <v>30667</v>
      </c>
      <c t="n" r="C8" s="7">
        <v>3844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3</v>
      </c>
      <c t="s" r="B1" s="2">
        <v>1</v>
      </c>
    </row>
    <row spans="1:3" r="2">
      <c t="s" r="B2" s="2">
        <v>2</v>
      </c>
      <c t="s" r="C2" s="2">
        <v>65</v>
      </c>
    </row>
    <row spans="1:3" r="3">
      <c t="s" r="A3" s="3">
        <v>234</v>
      </c>
    </row>
    <row spans="1:3" r="4">
      <c t="s" r="A4" s="4">
        <v>235</v>
      </c>
      <c t="n" r="B4" s="7">
        <v>20093</v>
      </c>
      <c t="n" r="C4" s="7">
        <v>14900</v>
      </c>
    </row>
    <row spans="1:3" r="5">
      <c t="s" r="A5" s="4">
        <v>236</v>
      </c>
      <c t="n" r="B5" s="6">
        <v>274</v>
      </c>
      <c t="n" r="C5" s="6">
        <v>198</v>
      </c>
    </row>
    <row spans="1:3" r="6">
      <c t="s" r="A6" s="4">
        <v>237</v>
      </c>
      <c t="n" r="B6" s="6">
        <v>1</v>
      </c>
      <c t="n" r="C6" s="6">
        <v>213</v>
      </c>
    </row>
    <row spans="1:3" r="7">
      <c t="s" r="A7" s="4">
        <v>238</v>
      </c>
      <c t="n" r="B7" s="6">
        <v>-3442</v>
      </c>
    </row>
    <row spans="1:3" r="8">
      <c t="s" r="A8" s="4">
        <v>239</v>
      </c>
      <c t="n" r="B8" s="6">
        <v>-826</v>
      </c>
    </row>
    <row spans="1:3" r="9">
      <c t="s" r="A9" s="4">
        <v>240</v>
      </c>
      <c t="n" r="B9" s="7">
        <v>16100</v>
      </c>
      <c t="n" r="C9" s="7">
        <v>1531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8"/>
  </cols>
  <sheetData>
    <row spans="1:2" r="1">
      <c t="s" r="A1" s="1">
        <v>241</v>
      </c>
      <c t="s" r="B1" s="2">
        <v>1</v>
      </c>
    </row>
    <row spans="1:2" r="2">
      <c t="s" r="B2" s="2">
        <v>242</v>
      </c>
    </row>
    <row spans="1:2" r="3">
      <c t="s" r="A3" s="3">
        <v>243</v>
      </c>
    </row>
    <row spans="1:2" r="4">
      <c t="s" r="A4" s="4">
        <v>244</v>
      </c>
      <c t="n" r="B4" s="10">
        <v>3.2</v>
      </c>
    </row>
    <row spans="1:2" r="5">
      <c t="s" r="A5" s="4">
        <v>245</v>
      </c>
      <c t="n" r="B5" s="6">
        <v>900000</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89323</v>
      </c>
      <c t="n" r="C3" s="7">
        <v>134006</v>
      </c>
    </row>
    <row spans="1:3" r="4">
      <c t="s" r="A4" s="3">
        <v>28</v>
      </c>
    </row>
    <row spans="1:3" r="5">
      <c t="s" r="A5" s="4">
        <v>29</v>
      </c>
      <c t="n" r="B5" s="6">
        <v>11751</v>
      </c>
      <c t="n" r="C5" s="6">
        <v>15241</v>
      </c>
    </row>
    <row spans="1:3" r="6">
      <c t="s" r="A6" s="4">
        <v>30</v>
      </c>
      <c t="n" r="B6" s="6">
        <v>2755</v>
      </c>
      <c t="n" r="C6" s="6">
        <v>3552</v>
      </c>
    </row>
    <row spans="1:3" r="7">
      <c t="s" r="A7" s="4">
        <v>31</v>
      </c>
      <c t="n" r="B7" s="6">
        <v>1104</v>
      </c>
      <c t="n" r="C7" s="6">
        <v>1446</v>
      </c>
    </row>
    <row spans="1:3" r="8">
      <c t="s" r="A8" s="4">
        <v>32</v>
      </c>
      <c t="n" r="B8" s="6">
        <v>42542</v>
      </c>
    </row>
    <row spans="1:3" r="9">
      <c t="s" r="A9" s="4">
        <v>33</v>
      </c>
      <c t="n" r="B9" s="6">
        <v>1884</v>
      </c>
      <c t="n" r="C9" s="6">
        <v>1993</v>
      </c>
    </row>
    <row spans="1:3" r="10">
      <c t="s" r="A10" s="4">
        <v>34</v>
      </c>
      <c t="n" r="B10" s="6">
        <v>149359</v>
      </c>
      <c t="n" r="C10" s="6">
        <v>156238</v>
      </c>
    </row>
    <row spans="1:3" r="11">
      <c t="s" r="A11" s="3">
        <v>35</v>
      </c>
    </row>
    <row spans="1:3" r="12">
      <c t="s" r="A12" s="4">
        <v>36</v>
      </c>
      <c t="n" r="B12" s="6">
        <v>76391</v>
      </c>
      <c t="n" r="C12" s="6">
        <v>84144</v>
      </c>
    </row>
    <row spans="1:3" r="13">
      <c t="s" r="A13" s="4">
        <v>37</v>
      </c>
      <c t="n" r="B13" s="6">
        <v>3783992</v>
      </c>
      <c t="n" r="C13" s="6">
        <v>4332222</v>
      </c>
    </row>
    <row spans="1:3" r="14">
      <c t="s" r="A14" s="4">
        <v>38</v>
      </c>
      <c t="n" r="B14" s="6">
        <v>19521</v>
      </c>
      <c t="n" r="C14" s="6">
        <v>19521</v>
      </c>
    </row>
    <row spans="1:3" r="15">
      <c t="s" r="A15" s="4">
        <v>39</v>
      </c>
      <c t="n" r="B15" s="6">
        <v>-2945283</v>
      </c>
      <c t="n" r="C15" s="6">
        <v>-3397467</v>
      </c>
    </row>
    <row spans="1:3" r="16">
      <c t="s" r="A16" s="4">
        <v>40</v>
      </c>
      <c t="n" r="B16" s="6">
        <v>934621</v>
      </c>
      <c t="n" r="C16" s="6">
        <v>1038420</v>
      </c>
    </row>
    <row spans="1:3" r="17">
      <c t="s" r="A17" s="4">
        <v>41</v>
      </c>
      <c t="n" r="B17" s="6">
        <v>1156</v>
      </c>
      <c t="n" r="C17" s="6">
        <v>1192</v>
      </c>
    </row>
    <row spans="1:3" r="18">
      <c t="s" r="A18" s="4">
        <v>42</v>
      </c>
      <c t="n" r="B18" s="6">
        <v>1085136</v>
      </c>
      <c t="n" r="C18" s="6">
        <v>1195850</v>
      </c>
    </row>
    <row spans="1:3" r="19">
      <c t="s" r="A19" s="3">
        <v>43</v>
      </c>
    </row>
    <row spans="1:3" r="20">
      <c t="s" r="A20" s="4">
        <v>44</v>
      </c>
      <c t="n" r="B20" s="6">
        <v>41583</v>
      </c>
      <c t="n" r="C20" s="6">
        <v>57276</v>
      </c>
    </row>
    <row spans="1:3" r="21">
      <c t="s" r="A21" s="4">
        <v>45</v>
      </c>
      <c t="n" r="B21" s="6">
        <v>30667</v>
      </c>
      <c t="n" r="C21" s="6">
        <v>38444</v>
      </c>
    </row>
    <row spans="1:3" r="22">
      <c t="s" r="A22" s="4">
        <v>46</v>
      </c>
      <c t="n" r="B22" s="6">
        <v>72250</v>
      </c>
      <c t="n" r="C22" s="6">
        <v>95720</v>
      </c>
    </row>
    <row spans="1:3" r="23">
      <c t="s" r="A23" s="4">
        <v>47</v>
      </c>
      <c t="n" r="B23" s="6">
        <v>1210582</v>
      </c>
      <c t="n" r="C23" s="6">
        <v>1249330</v>
      </c>
    </row>
    <row spans="1:3" r="24">
      <c t="s" r="A24" s="4">
        <v>48</v>
      </c>
      <c t="n" r="B24" s="6">
        <v>6423</v>
      </c>
      <c t="n" r="C24" s="6">
        <v>1965</v>
      </c>
    </row>
    <row spans="1:3" r="25">
      <c t="s" r="A25" s="4">
        <v>49</v>
      </c>
      <c t="n" r="B25" s="6">
        <v>16100</v>
      </c>
      <c t="n" r="C25" s="6">
        <v>20093</v>
      </c>
    </row>
    <row spans="1:3" r="26">
      <c t="s" r="A26" s="4">
        <v>50</v>
      </c>
      <c t="n" r="B26" s="7">
        <v>1305355</v>
      </c>
      <c t="n" r="C26" s="7">
        <v>1367108</v>
      </c>
    </row>
    <row spans="1:3" r="27">
      <c t="s" r="A27" s="4">
        <v>51</v>
      </c>
      <c t="s" r="B27" s="4">
        <v>52</v>
      </c>
      <c t="s" r="C27" s="4">
        <v>52</v>
      </c>
    </row>
    <row spans="1:3" r="28">
      <c t="s" r="A28" s="3">
        <v>53</v>
      </c>
    </row>
    <row spans="1:3" r="29">
      <c t="s" r="A29" s="4">
        <v>54</v>
      </c>
      <c t="n" r="B29" s="7">
        <v>26574</v>
      </c>
      <c t="n" r="C29" s="7">
        <v>23860</v>
      </c>
    </row>
    <row spans="1:3" r="30">
      <c t="s" r="A30" s="4">
        <v>55</v>
      </c>
      <c t="n" r="B30" s="6">
        <v>490484</v>
      </c>
      <c t="n" r="C30" s="6">
        <v>485582</v>
      </c>
    </row>
    <row spans="1:3" r="31">
      <c t="s" r="A31" s="4">
        <v>56</v>
      </c>
      <c t="n" r="B31" s="6">
        <v>-737277</v>
      </c>
      <c t="n" r="C31" s="6">
        <v>-680700</v>
      </c>
    </row>
    <row spans="1:3" r="32">
      <c t="s" r="A32" s="4">
        <v>57</v>
      </c>
      <c t="n" r="B32" s="6">
        <v>-220219</v>
      </c>
      <c t="n" r="C32" s="6">
        <v>-171258</v>
      </c>
    </row>
    <row spans="1:3" r="33">
      <c t="s" r="A33" s="4">
        <v>58</v>
      </c>
      <c t="n" r="B33" s="7">
        <v>1085136</v>
      </c>
      <c t="n" r="C33" s="7">
        <v>1195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55"/>
    <col customWidth="1" max="3" min="3" width="27"/>
    <col customWidth="1" max="4" min="4" width="20"/>
    <col customWidth="1" max="5" min="5" width="32"/>
  </cols>
  <sheetData>
    <row spans="1:5" r="1">
      <c t="s" r="A1" s="1">
        <v>250</v>
      </c>
      <c t="s" r="B1" s="2">
        <v>1</v>
      </c>
    </row>
    <row spans="1:5" r="2">
      <c t="s" r="B2" s="2">
        <v>251</v>
      </c>
      <c t="s" r="C2" s="2">
        <v>252</v>
      </c>
      <c t="s" r="D2" s="2">
        <v>253</v>
      </c>
      <c t="s" r="E2" s="2">
        <v>254</v>
      </c>
    </row>
    <row spans="1:5" r="3">
      <c t="s" r="A3" s="3">
        <v>201</v>
      </c>
    </row>
    <row spans="1:5" r="4">
      <c t="s" r="A4" s="4">
        <v>255</v>
      </c>
      <c t="n" r="B4" s="7">
        <v>1330000</v>
      </c>
      <c t="n" r="C4" s="7">
        <v>1892000</v>
      </c>
    </row>
    <row spans="1:5" r="5">
      <c t="s" r="A5" s="4">
        <v>256</v>
      </c>
    </row>
    <row spans="1:5" r="6">
      <c t="s" r="A6" s="3">
        <v>201</v>
      </c>
    </row>
    <row spans="1:5" r="7">
      <c t="s" r="A7" s="4">
        <v>257</v>
      </c>
      <c t="n" r="B7" s="6">
        <v>19700000</v>
      </c>
    </row>
    <row spans="1:5" r="8">
      <c t="s" r="A8" s="4">
        <v>258</v>
      </c>
    </row>
    <row spans="1:5" r="9">
      <c t="s" r="A9" s="3">
        <v>201</v>
      </c>
    </row>
    <row spans="1:5" r="10">
      <c t="s" r="A10" s="4">
        <v>257</v>
      </c>
      <c t="n" r="B10" s="7">
        <v>4000000</v>
      </c>
    </row>
    <row spans="1:5" r="11">
      <c t="s" r="A11" s="4">
        <v>259</v>
      </c>
    </row>
    <row spans="1:5" r="12">
      <c t="s" r="A12" s="3">
        <v>201</v>
      </c>
    </row>
    <row spans="1:5" r="13">
      <c t="s" r="A13" s="4">
        <v>260</v>
      </c>
      <c t="n" r="B13" s="6">
        <v>998091</v>
      </c>
    </row>
    <row spans="1:5" r="14">
      <c t="s" r="A14" s="4">
        <v>261</v>
      </c>
      <c t="n" r="B14" s="7">
        <v>1100000</v>
      </c>
    </row>
    <row spans="1:5" r="15">
      <c t="s" r="A15" s="4">
        <v>262</v>
      </c>
      <c t="n" r="B15" s="8">
        <v>1.11</v>
      </c>
    </row>
    <row spans="1:5" r="16">
      <c t="s" r="A16" s="4">
        <v>263</v>
      </c>
      <c t="n" r="B16" s="6">
        <v>1822604</v>
      </c>
      <c t="n" r="D16" s="6">
        <v>1570302</v>
      </c>
    </row>
    <row spans="1:5" r="17">
      <c t="s" r="A17" s="4">
        <v>264</v>
      </c>
      <c t="n" r="B17" s="8">
        <v>3.46</v>
      </c>
    </row>
    <row spans="1:5" r="18">
      <c t="s" r="A18" s="4">
        <v>265</v>
      </c>
      <c t="n" r="B18" s="7">
        <v>5100000</v>
      </c>
    </row>
    <row spans="1:5" r="19">
      <c t="s" r="A19" s="4">
        <v>266</v>
      </c>
      <c t="s" r="B19" s="4">
        <v>267</v>
      </c>
    </row>
    <row spans="1:5" r="20">
      <c t="s" r="A20" s="4">
        <v>268</v>
      </c>
    </row>
    <row spans="1:5" r="21">
      <c t="s" r="A21" s="3">
        <v>201</v>
      </c>
    </row>
    <row spans="1:5" r="22">
      <c t="s" r="A22" s="4">
        <v>265</v>
      </c>
      <c t="n" r="B22" s="7">
        <v>2100000</v>
      </c>
    </row>
    <row spans="1:5" r="23">
      <c t="s" r="A23" s="4">
        <v>266</v>
      </c>
      <c t="s" r="B23" s="4">
        <v>267</v>
      </c>
    </row>
    <row spans="1:5" r="24">
      <c t="s" r="A24" s="4">
        <v>269</v>
      </c>
      <c t="n" r="B24" s="6">
        <v>300064</v>
      </c>
    </row>
    <row spans="1:5" r="25">
      <c t="s" r="A25" s="4">
        <v>270</v>
      </c>
      <c t="n" r="B25" s="7">
        <v>400000</v>
      </c>
    </row>
    <row spans="1:5" r="26">
      <c t="s" r="A26" s="4">
        <v>271</v>
      </c>
      <c t="n" r="B26" s="10">
        <v>1.4</v>
      </c>
    </row>
    <row spans="1:5" r="27">
      <c t="s" r="A27" s="4">
        <v>272</v>
      </c>
      <c t="n" r="E27" s="6">
        <v>673133</v>
      </c>
    </row>
    <row spans="1:5" r="28">
      <c t="s" r="A28" s="4">
        <v>273</v>
      </c>
      <c t="n" r="E28" s="10">
        <v>4.42</v>
      </c>
    </row>
    <row spans="1:5" r="29">
      <c t="s" r="A29" s="4">
        <v>274</v>
      </c>
    </row>
    <row spans="1:5" r="30">
      <c t="s" r="A30" s="3">
        <v>201</v>
      </c>
    </row>
    <row spans="1:5" r="31">
      <c t="s" r="A31" s="4">
        <v>275</v>
      </c>
      <c t="n" r="B31" s="6">
        <v>0</v>
      </c>
    </row>
    <row spans="1:5" r="32">
      <c t="s" r="A32" s="4">
        <v>276</v>
      </c>
    </row>
    <row spans="1:5" r="33">
      <c t="s" r="A33" s="3">
        <v>201</v>
      </c>
    </row>
    <row spans="1:5" r="34">
      <c t="s" r="A34" s="4">
        <v>275</v>
      </c>
      <c t="n" r="B34" s="6">
        <v>1346266</v>
      </c>
    </row>
    <row spans="1:5" r="35">
      <c t="s" r="A35" s="4">
        <v>277</v>
      </c>
    </row>
    <row spans="1:5" r="36">
      <c t="s" r="A36" s="3">
        <v>201</v>
      </c>
    </row>
    <row spans="1:5" r="37">
      <c t="s" r="A37" s="4">
        <v>265</v>
      </c>
      <c t="n" r="B37" s="7">
        <v>0</v>
      </c>
    </row>
    <row spans="1:5" r="38">
      <c t="s" r="A38" s="4">
        <v>278</v>
      </c>
      <c t="n" r="B38" s="6">
        <v>58650</v>
      </c>
    </row>
    <row spans="1:5" r="39">
      <c t="s" r="A39" s="4">
        <v>279</v>
      </c>
      <c t="n" r="B39" s="8">
        <v>33.22</v>
      </c>
    </row>
    <row spans="1:5" r="40">
      <c t="s" r="A40" s="4">
        <v>280</v>
      </c>
      <c t="n" r="B40" s="6">
        <v>0</v>
      </c>
      <c t="n" r="C40" s="6">
        <v>0</v>
      </c>
    </row>
    <row spans="1:5" r="41">
      <c t="s" r="A41" s="4">
        <v>281</v>
      </c>
    </row>
    <row spans="1:5" r="42">
      <c t="s" r="A42" s="3">
        <v>201</v>
      </c>
    </row>
    <row spans="1:5" r="43">
      <c t="s" r="A43" s="4">
        <v>255</v>
      </c>
      <c t="n" r="B43" s="7">
        <v>1300000</v>
      </c>
      <c t="n" r="C43" s="7">
        <v>19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2</v>
      </c>
      <c t="s" r="B1" s="2">
        <v>1</v>
      </c>
    </row>
    <row spans="1:3" r="2">
      <c t="s" r="B2" s="2">
        <v>2</v>
      </c>
      <c t="s" r="C2" s="2">
        <v>65</v>
      </c>
    </row>
    <row spans="1:3" r="3">
      <c t="s" r="A3" s="3">
        <v>283</v>
      </c>
    </row>
    <row spans="1:3" r="4">
      <c t="s" r="A4" s="4">
        <v>284</v>
      </c>
      <c t="n" r="B4" s="7">
        <v>14</v>
      </c>
      <c t="n" r="C4" s="7">
        <v>63</v>
      </c>
    </row>
    <row spans="1:3" r="5">
      <c t="s" r="A5" s="4">
        <v>285</v>
      </c>
      <c t="n" r="B5" s="6">
        <v>4446</v>
      </c>
      <c t="n" r="C5" s="6">
        <v>-41691</v>
      </c>
    </row>
    <row spans="1:3" r="6">
      <c t="s" r="A6" s="4">
        <v>286</v>
      </c>
      <c t="n" r="B6" s="7">
        <v>4460</v>
      </c>
      <c t="n" r="C6" s="7">
        <v>-4162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0"/>
  </cols>
  <sheetData>
    <row spans="1:4" r="1">
      <c t="s" r="A1" s="1">
        <v>287</v>
      </c>
      <c t="s" r="B1" s="2">
        <v>1</v>
      </c>
    </row>
    <row spans="1:4" r="2">
      <c t="s" r="B2" s="2">
        <v>288</v>
      </c>
      <c t="s" r="C2" s="2">
        <v>199</v>
      </c>
      <c t="s" r="D2" s="2">
        <v>253</v>
      </c>
    </row>
    <row spans="1:4" r="3">
      <c t="s" r="A3" s="3">
        <v>201</v>
      </c>
    </row>
    <row spans="1:4" r="4">
      <c t="s" r="A4" s="4">
        <v>289</v>
      </c>
      <c t="s" r="B4" s="4">
        <v>290</v>
      </c>
      <c t="s" r="C4" s="4">
        <v>290</v>
      </c>
    </row>
    <row spans="1:4" r="5">
      <c t="s" r="A5" s="4">
        <v>291</v>
      </c>
      <c t="n" r="B5" s="6">
        <v>1</v>
      </c>
    </row>
    <row spans="1:4" r="6">
      <c t="s" r="A6" s="4">
        <v>292</v>
      </c>
      <c t="s" r="B6" s="4">
        <v>293</v>
      </c>
    </row>
    <row spans="1:4" r="7">
      <c t="s" r="A7" s="4">
        <v>294</v>
      </c>
      <c t="s" r="B7" s="4">
        <v>295</v>
      </c>
    </row>
    <row spans="1:4" r="8">
      <c t="s" r="A8" s="4">
        <v>296</v>
      </c>
      <c t="s" r="B8" s="4">
        <v>297</v>
      </c>
    </row>
    <row spans="1:4" r="9">
      <c t="s" r="A9" s="4">
        <v>298</v>
      </c>
      <c t="s" r="B9" s="4">
        <v>299</v>
      </c>
    </row>
    <row spans="1:4" r="10">
      <c t="s" r="A10" s="4">
        <v>300</v>
      </c>
      <c t="n" r="B10" s="7">
        <v>0</v>
      </c>
      <c t="n" r="C10" s="7">
        <v>900000</v>
      </c>
    </row>
    <row spans="1:4" r="11">
      <c t="s" r="A11" s="4">
        <v>259</v>
      </c>
    </row>
    <row spans="1:4" r="12">
      <c t="s" r="A12" s="3">
        <v>201</v>
      </c>
    </row>
    <row spans="1:4" r="13">
      <c t="s" r="A13" s="4">
        <v>263</v>
      </c>
      <c t="n" r="B13" s="6">
        <v>1822604</v>
      </c>
      <c t="n" r="D13" s="6">
        <v>1570302</v>
      </c>
    </row>
    <row spans="1:4" r="14">
      <c t="s" r="A14" s="4">
        <v>301</v>
      </c>
    </row>
    <row spans="1:4" r="15">
      <c t="s" r="A15" s="3">
        <v>201</v>
      </c>
    </row>
    <row spans="1:4" r="16">
      <c t="s" r="A16" s="4">
        <v>302</v>
      </c>
      <c t="n" r="B16" s="7">
        <v>1200000000</v>
      </c>
    </row>
    <row spans="1:4" r="17">
      <c t="s" r="A17" s="4">
        <v>303</v>
      </c>
    </row>
    <row spans="1:4" r="18">
      <c t="s" r="A18" s="3">
        <v>201</v>
      </c>
    </row>
    <row spans="1:4" r="19">
      <c t="s" r="A19" s="4">
        <v>304</v>
      </c>
      <c t="n" r="B19" s="7">
        <v>4154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5</v>
      </c>
      <c t="s" r="B1" s="2">
        <v>1</v>
      </c>
    </row>
    <row spans="1:3" r="2">
      <c t="s" r="B2" s="2">
        <v>2</v>
      </c>
      <c t="s" r="C2" s="2">
        <v>65</v>
      </c>
    </row>
    <row spans="1:3" r="3">
      <c t="s" r="A3" s="3">
        <v>283</v>
      </c>
    </row>
    <row spans="1:3" r="4">
      <c t="s" r="A4" s="4">
        <v>306</v>
      </c>
      <c t="s" r="B4" s="4">
        <v>290</v>
      </c>
      <c t="s" r="C4" s="4">
        <v>290</v>
      </c>
    </row>
    <row spans="1:3" r="5">
      <c t="s" r="A5" s="4">
        <v>307</v>
      </c>
      <c t="s" r="B5" s="4">
        <v>308</v>
      </c>
    </row>
    <row spans="1:3" r="6">
      <c t="s" r="A6" s="4">
        <v>309</v>
      </c>
      <c t="s" r="B6" s="4">
        <v>310</v>
      </c>
    </row>
    <row spans="1:3" r="7">
      <c t="s" r="A7" s="4">
        <v>38</v>
      </c>
      <c t="s" r="B7" s="4">
        <v>311</v>
      </c>
      <c t="s" r="C7" s="4">
        <v>311</v>
      </c>
    </row>
    <row spans="1:3" r="8">
      <c t="s" r="A8" s="4">
        <v>312</v>
      </c>
      <c t="s" r="B8" s="4">
        <v>313</v>
      </c>
      <c t="s" r="C8" s="4">
        <v>3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5</v>
      </c>
    </row>
    <row spans="1:3" r="2">
      <c t="s" r="A2" s="3">
        <v>316</v>
      </c>
    </row>
    <row spans="1:3" r="3">
      <c t="s" r="A3" s="4">
        <v>317</v>
      </c>
      <c t="n" r="B3" s="7">
        <v>1104</v>
      </c>
      <c t="n" r="C3" s="7">
        <v>1446</v>
      </c>
    </row>
    <row spans="1:3" r="4">
      <c t="s" r="A4" s="4">
        <v>318</v>
      </c>
    </row>
    <row spans="1:3" r="5">
      <c t="s" r="A5" s="3">
        <v>316</v>
      </c>
    </row>
    <row spans="1:3" r="6">
      <c t="s" r="A6" s="4">
        <v>319</v>
      </c>
      <c t="n" r="B6" s="6">
        <v>89323</v>
      </c>
    </row>
    <row spans="1:3" r="7">
      <c t="s" r="A7" s="4">
        <v>317</v>
      </c>
      <c t="n" r="B7" s="6">
        <v>1104</v>
      </c>
    </row>
    <row spans="1:3" r="8">
      <c t="s" r="A8" s="4">
        <v>320</v>
      </c>
      <c t="n" r="B8" s="6">
        <v>90427</v>
      </c>
    </row>
    <row spans="1:3" r="9">
      <c t="s" r="A9" s="4">
        <v>321</v>
      </c>
    </row>
    <row spans="1:3" r="10">
      <c t="s" r="A10" s="3">
        <v>316</v>
      </c>
    </row>
    <row spans="1:3" r="11">
      <c t="s" r="A11" s="4">
        <v>319</v>
      </c>
      <c t="n" r="B11" s="6">
        <v>89323</v>
      </c>
    </row>
    <row spans="1:3" r="12">
      <c t="s" r="A12" s="4">
        <v>320</v>
      </c>
      <c t="n" r="B12" s="6">
        <v>89323</v>
      </c>
    </row>
    <row spans="1:3" r="13">
      <c t="s" r="A13" s="4">
        <v>322</v>
      </c>
    </row>
    <row spans="1:3" r="14">
      <c t="s" r="A14" s="3">
        <v>316</v>
      </c>
    </row>
    <row spans="1:3" r="15">
      <c t="s" r="A15" s="4">
        <v>317</v>
      </c>
      <c t="n" r="B15" s="6">
        <v>1104</v>
      </c>
    </row>
    <row spans="1:3" r="16">
      <c t="s" r="A16" s="4">
        <v>320</v>
      </c>
      <c t="n" r="B16" s="7">
        <v>11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3</v>
      </c>
      <c t="s" r="B1" s="2">
        <v>1</v>
      </c>
    </row>
    <row spans="1:3" r="2">
      <c t="s" r="B2" s="2">
        <v>2</v>
      </c>
      <c t="s" r="C2" s="2">
        <v>65</v>
      </c>
    </row>
    <row spans="1:3" r="3">
      <c t="s" r="A3" s="3">
        <v>324</v>
      </c>
    </row>
    <row spans="1:3" r="4">
      <c t="s" r="A4" s="4">
        <v>325</v>
      </c>
      <c t="n" r="B4" s="7">
        <v>-56577</v>
      </c>
      <c t="n" r="C4" s="7">
        <v>-78502</v>
      </c>
    </row>
    <row spans="1:3" r="5">
      <c t="s" r="A5" s="4">
        <v>326</v>
      </c>
      <c t="n" r="B5" s="6">
        <v>49512</v>
      </c>
      <c t="n" r="C5" s="6">
        <v>46027</v>
      </c>
    </row>
    <row spans="1:3" r="6">
      <c t="s" r="A6" s="4">
        <v>327</v>
      </c>
      <c t="n" r="B6" s="8">
        <v>-1.14</v>
      </c>
      <c t="n" r="C6" s="8">
        <v>-1.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8</v>
      </c>
      <c t="s" r="B1" s="2">
        <v>1</v>
      </c>
    </row>
    <row spans="1:3" r="2">
      <c t="s" r="B2" s="2">
        <v>2</v>
      </c>
      <c t="s" r="C2" s="2">
        <v>65</v>
      </c>
    </row>
    <row spans="1:3" r="3">
      <c t="s" r="A3" s="3">
        <v>329</v>
      </c>
    </row>
    <row spans="1:3" r="4">
      <c t="s" r="A4" s="4">
        <v>330</v>
      </c>
      <c t="n" r="B4" s="6">
        <v>1571</v>
      </c>
      <c t="n" r="C4" s="6">
        <v>11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0"/>
    <col customWidth="1" max="3" min="3" width="54"/>
  </cols>
  <sheetData>
    <row spans="1:3" r="1">
      <c t="s" r="A1" s="1">
        <v>331</v>
      </c>
      <c t="s" r="B1" s="2">
        <v>1</v>
      </c>
    </row>
    <row spans="1:3" r="2">
      <c t="s" r="B2" s="2">
        <v>332</v>
      </c>
      <c t="s" r="C2" s="2">
        <v>333</v>
      </c>
    </row>
    <row spans="1:3" r="3">
      <c t="s" r="A3" s="3">
        <v>324</v>
      </c>
    </row>
    <row spans="1:3" r="4">
      <c t="s" r="A4" s="4">
        <v>334</v>
      </c>
      <c t="n" r="B4" s="6">
        <v>59</v>
      </c>
      <c t="n" r="C4" s="6">
        <v>111</v>
      </c>
    </row>
    <row spans="1:3" r="5">
      <c t="s" r="A5" s="4">
        <v>335</v>
      </c>
      <c t="n" r="B5" s="8">
        <v>33.22</v>
      </c>
      <c t="n" r="C5" s="8">
        <v>32.95</v>
      </c>
    </row>
    <row spans="1:3" r="6">
      <c t="s" r="A6" s="4">
        <v>336</v>
      </c>
      <c t="n" r="C6" s="6">
        <v>111</v>
      </c>
    </row>
    <row spans="1:3" r="7">
      <c t="s" r="A7" s="4">
        <v>337</v>
      </c>
      <c t="n" r="C7" s="10">
        <v>9.1300000000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65</v>
      </c>
    </row>
    <row spans="1:3" r="3">
      <c t="s" r="A3" s="3">
        <v>339</v>
      </c>
    </row>
    <row spans="1:3" r="4">
      <c t="s" r="A4" s="4">
        <v>340</v>
      </c>
      <c t="n" r="B4" s="7">
        <v>36167</v>
      </c>
      <c t="n" r="C4" s="7">
        <v>2093</v>
      </c>
    </row>
    <row spans="1:3" r="5">
      <c t="s" r="A5" s="4">
        <v>341</v>
      </c>
      <c t="n" r="B5" s="7">
        <v>1</v>
      </c>
      <c t="n" r="C5" s="7">
        <v>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spans="1:2" r="1">
      <c t="s" r="A1" s="1">
        <v>342</v>
      </c>
      <c t="s" r="B1" s="2">
        <v>343</v>
      </c>
    </row>
    <row spans="1:2" r="2">
      <c t="s" r="A2" s="3">
        <v>344</v>
      </c>
    </row>
    <row spans="1:2" r="3">
      <c t="s" r="A3" s="4">
        <v>345</v>
      </c>
      <c t="s" r="B3" s="4">
        <v>346</v>
      </c>
    </row>
    <row spans="1:2" r="4">
      <c t="s" r="A4" s="4">
        <v>347</v>
      </c>
    </row>
    <row spans="1:2" r="5">
      <c t="s" r="A5" s="3">
        <v>344</v>
      </c>
    </row>
    <row spans="1:2" r="6">
      <c t="s" r="A6" s="4">
        <v>348</v>
      </c>
      <c t="n" r="B6" s="7">
        <v>1</v>
      </c>
    </row>
    <row spans="1:2" r="7">
      <c t="s" r="A7" s="4">
        <v>349</v>
      </c>
      <c t="n" r="B7" s="7">
        <v>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v>
      </c>
      <c t="s" r="B1" s="2">
        <v>2</v>
      </c>
      <c t="s" r="C1" s="2">
        <v>25</v>
      </c>
    </row>
    <row spans="1:3" r="2">
      <c t="s" r="A2" s="3">
        <v>60</v>
      </c>
    </row>
    <row spans="1:3" r="3">
      <c t="s" r="A3" s="4">
        <v>61</v>
      </c>
      <c t="n" r="B3" s="8">
        <v>0.5</v>
      </c>
      <c t="n" r="C3" s="8">
        <v>0.5</v>
      </c>
    </row>
    <row spans="1:3" r="4">
      <c t="s" r="A4" s="4">
        <v>62</v>
      </c>
      <c t="n" r="B4" s="6">
        <v>75000000</v>
      </c>
      <c t="n" r="C4" s="6">
        <v>75000000</v>
      </c>
    </row>
    <row spans="1:3" r="5">
      <c t="s" r="A5" s="4">
        <v>63</v>
      </c>
      <c t="n" r="B5" s="6">
        <v>53148937</v>
      </c>
      <c t="n" r="C5" s="6">
        <v>477201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350</v>
      </c>
      <c t="s" r="B1" s="2">
        <v>2</v>
      </c>
      <c t="s" r="C1" s="2">
        <v>25</v>
      </c>
    </row>
    <row spans="1:3" r="2">
      <c t="s" r="A2" s="3">
        <v>351</v>
      </c>
    </row>
    <row spans="1:3" r="3">
      <c t="s" r="A3" s="4">
        <v>47</v>
      </c>
      <c t="n" r="B3" s="7">
        <v>1210582</v>
      </c>
      <c t="n" r="C3" s="7">
        <v>1249330</v>
      </c>
    </row>
    <row spans="1:3" r="4">
      <c t="s" r="A4" s="4">
        <v>352</v>
      </c>
    </row>
    <row spans="1:3" r="5">
      <c t="s" r="A5" s="3">
        <v>351</v>
      </c>
    </row>
    <row spans="1:3" r="6">
      <c t="s" r="A6" s="4">
        <v>353</v>
      </c>
      <c t="n" r="B6" s="6">
        <v>336090</v>
      </c>
    </row>
    <row spans="1:3" r="7">
      <c t="s" r="A7" s="4">
        <v>354</v>
      </c>
      <c t="n" r="B7" s="6">
        <v>2955</v>
      </c>
    </row>
    <row spans="1:3" r="8">
      <c t="s" r="A8" s="4">
        <v>355</v>
      </c>
      <c t="n" r="B8" s="6">
        <v>-3131</v>
      </c>
    </row>
    <row spans="1:3" r="9">
      <c t="s" r="A9" s="4">
        <v>356</v>
      </c>
    </row>
    <row spans="1:3" r="10">
      <c t="s" r="A10" s="3">
        <v>351</v>
      </c>
    </row>
    <row spans="1:3" r="11">
      <c t="s" r="A11" s="4">
        <v>353</v>
      </c>
      <c t="n" r="B11" s="6">
        <v>194367</v>
      </c>
    </row>
    <row spans="1:3" r="12">
      <c t="s" r="A12" s="4">
        <v>357</v>
      </c>
      <c t="n" r="B12" s="6">
        <v>-4755</v>
      </c>
    </row>
    <row spans="1:3" r="13">
      <c t="s" r="A13" s="4">
        <v>355</v>
      </c>
      <c t="n" r="B13" s="6">
        <v>-2261</v>
      </c>
    </row>
    <row spans="1:3" r="14">
      <c t="s" r="A14" s="4">
        <v>358</v>
      </c>
    </row>
    <row spans="1:3" r="15">
      <c t="s" r="A15" s="3">
        <v>351</v>
      </c>
    </row>
    <row spans="1:3" r="16">
      <c t="s" r="A16" s="4">
        <v>353</v>
      </c>
      <c t="n" r="B16" s="6">
        <v>700000</v>
      </c>
    </row>
    <row spans="1:3" r="17">
      <c t="s" r="A17" s="4">
        <v>355</v>
      </c>
      <c t="n" r="B17" s="7">
        <v>-126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14"/>
  </cols>
  <sheetData>
    <row spans="1:2" r="1">
      <c t="s" r="A1" s="1">
        <v>359</v>
      </c>
      <c t="s" r="B1" s="2">
        <v>2</v>
      </c>
    </row>
    <row spans="1:2" r="2">
      <c t="s" r="A2" s="4">
        <v>352</v>
      </c>
    </row>
    <row spans="1:2" r="3">
      <c t="s" r="A3" s="3">
        <v>351</v>
      </c>
    </row>
    <row spans="1:2" r="4">
      <c t="s" r="A4" s="4">
        <v>360</v>
      </c>
      <c t="s" r="B4" s="4">
        <v>361</v>
      </c>
    </row>
    <row spans="1:2" r="5">
      <c t="s" r="A5" s="4">
        <v>356</v>
      </c>
    </row>
    <row spans="1:2" r="6">
      <c t="s" r="A6" s="3">
        <v>351</v>
      </c>
    </row>
    <row spans="1:2" r="7">
      <c t="s" r="A7" s="4">
        <v>360</v>
      </c>
      <c t="s" r="B7" s="4">
        <v>362</v>
      </c>
    </row>
    <row spans="1:2" r="8">
      <c t="s" r="A8" s="4">
        <v>358</v>
      </c>
    </row>
    <row spans="1:2" r="9">
      <c t="s" r="A9" s="3">
        <v>351</v>
      </c>
    </row>
    <row spans="1:2" r="10">
      <c t="s" r="A10" s="4">
        <v>360</v>
      </c>
      <c t="s" r="B10" s="4">
        <v>3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48"/>
  </cols>
  <sheetData>
    <row spans="1:3" r="1">
      <c t="s" r="A1" s="1">
        <v>364</v>
      </c>
      <c t="s" r="B1" s="2">
        <v>195</v>
      </c>
      <c t="s" r="C1" s="2">
        <v>1</v>
      </c>
    </row>
    <row spans="1:3" r="2">
      <c t="s" r="B2" s="2">
        <v>65</v>
      </c>
      <c t="s" r="C2" s="2">
        <v>2</v>
      </c>
    </row>
    <row spans="1:3" r="3">
      <c t="s" r="A3" s="3">
        <v>351</v>
      </c>
    </row>
    <row spans="1:3" r="4">
      <c t="s" r="A4" s="4">
        <v>365</v>
      </c>
      <c t="s" r="C4" s="4">
        <v>366</v>
      </c>
    </row>
    <row spans="1:3" r="5">
      <c t="s" r="A5" s="4">
        <v>367</v>
      </c>
      <c t="n" r="C5" s="11">
        <v>33.4</v>
      </c>
    </row>
    <row spans="1:3" r="6">
      <c t="s" r="A6" s="4">
        <v>368</v>
      </c>
    </row>
    <row spans="1:3" r="7">
      <c t="s" r="A7" s="3">
        <v>351</v>
      </c>
    </row>
    <row spans="1:3" r="8">
      <c t="s" r="A8" s="4">
        <v>369</v>
      </c>
      <c t="n" r="B8" s="7">
        <v>700</v>
      </c>
    </row>
    <row spans="1:3" r="9">
      <c t="s" r="A9" s="4">
        <v>360</v>
      </c>
      <c t="s" r="B9" s="4">
        <v>363</v>
      </c>
    </row>
    <row spans="1:3" r="10">
      <c t="s" r="A10" s="4">
        <v>370</v>
      </c>
      <c t="s" r="C10" s="4">
        <v>371</v>
      </c>
    </row>
    <row spans="1:3" r="11">
      <c t="s" r="A11" s="4">
        <v>372</v>
      </c>
      <c t="n" r="B11" s="11">
        <v>683.8</v>
      </c>
    </row>
    <row spans="1:3" r="12">
      <c t="s" r="A12" s="4">
        <v>373</v>
      </c>
      <c t="s" r="C12" s="4">
        <v>374</v>
      </c>
    </row>
    <row spans="1:3" r="13">
      <c t="s" r="A13" s="4">
        <v>352</v>
      </c>
    </row>
    <row spans="1:3" r="14">
      <c t="s" r="A14" s="3">
        <v>351</v>
      </c>
    </row>
    <row spans="1:3" r="15">
      <c t="s" r="A15" s="4">
        <v>369</v>
      </c>
      <c t="n" r="C15" s="11">
        <v>336.1</v>
      </c>
    </row>
    <row spans="1:3" r="16">
      <c t="s" r="A16" s="4">
        <v>360</v>
      </c>
      <c t="s" r="C16" s="4">
        <v>361</v>
      </c>
    </row>
    <row spans="1:3" r="17">
      <c t="s" r="A17" s="4">
        <v>370</v>
      </c>
      <c t="s" r="C17" s="4">
        <v>375</v>
      </c>
    </row>
    <row spans="1:3" r="18">
      <c t="s" r="A18" s="4">
        <v>373</v>
      </c>
      <c t="s" r="C18" s="4">
        <v>376</v>
      </c>
    </row>
    <row spans="1:3" r="19">
      <c t="s" r="A19" s="4">
        <v>377</v>
      </c>
      <c t="n" r="C19" s="7">
        <v>40</v>
      </c>
    </row>
    <row spans="1:3" r="20">
      <c t="s" r="A20" s="4">
        <v>378</v>
      </c>
      <c t="n" r="C20" s="6">
        <v>4614655</v>
      </c>
    </row>
    <row spans="1:3" r="21">
      <c t="s" r="A21" s="4">
        <v>356</v>
      </c>
    </row>
    <row spans="1:3" r="22">
      <c t="s" r="A22" s="3">
        <v>351</v>
      </c>
    </row>
    <row spans="1:3" r="23">
      <c t="s" r="A23" s="4">
        <v>369</v>
      </c>
      <c t="n" r="C23" s="11">
        <v>194.4</v>
      </c>
    </row>
    <row spans="1:3" r="24">
      <c t="s" r="A24" s="4">
        <v>360</v>
      </c>
      <c t="s" r="C24" s="4">
        <v>362</v>
      </c>
    </row>
    <row spans="1:3" r="25">
      <c t="s" r="A25" s="4">
        <v>370</v>
      </c>
      <c t="s" r="C25" s="4">
        <v>379</v>
      </c>
    </row>
    <row spans="1:3" r="26">
      <c t="s" r="A26" s="4">
        <v>373</v>
      </c>
      <c t="s" r="C26" s="4">
        <v>380</v>
      </c>
    </row>
    <row spans="1:3" r="27">
      <c t="s" r="A27" s="4">
        <v>381</v>
      </c>
    </row>
    <row spans="1:3" r="28">
      <c t="s" r="A28" s="3">
        <v>351</v>
      </c>
    </row>
    <row spans="1:3" r="29">
      <c t="s" r="A29" s="4">
        <v>382</v>
      </c>
      <c t="s" r="C29" s="4">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384</v>
      </c>
      <c t="s" r="B1" s="2">
        <v>1</v>
      </c>
    </row>
    <row spans="1:2" r="2">
      <c t="s" r="B2" s="2">
        <v>197</v>
      </c>
    </row>
    <row spans="1:2" r="3">
      <c t="s" r="A3" s="3">
        <v>351</v>
      </c>
    </row>
    <row spans="1:2" r="4">
      <c t="s" r="A4" s="4">
        <v>381</v>
      </c>
      <c t="n" r="B4" s="7">
        <v>50</v>
      </c>
    </row>
    <row spans="1:2" r="5">
      <c t="s" r="A5" s="4">
        <v>385</v>
      </c>
      <c t="s" r="B5" s="4">
        <v>386</v>
      </c>
    </row>
    <row spans="1:2" r="6">
      <c t="s" r="A6" s="4">
        <v>387</v>
      </c>
      <c t="s" r="B6" s="4">
        <v>388</v>
      </c>
    </row>
    <row spans="1:2" r="7">
      <c t="s" r="A7" s="4">
        <v>389</v>
      </c>
      <c t="s" r="B7" s="4">
        <v>390</v>
      </c>
    </row>
    <row spans="1:2" r="8">
      <c t="s" r="A8" s="4">
        <v>391</v>
      </c>
      <c t="s" r="B8" s="4">
        <v>392</v>
      </c>
    </row>
    <row spans="1:2" r="9">
      <c t="s" r="A9" s="4">
        <v>393</v>
      </c>
      <c t="s" r="B9" s="4">
        <v>394</v>
      </c>
    </row>
    <row spans="1:2" r="10">
      <c t="s" r="A10" s="4">
        <v>395</v>
      </c>
      <c t="s" r="B10" s="4">
        <v>396</v>
      </c>
    </row>
    <row spans="1:2" r="11">
      <c t="s" r="A11" s="4">
        <v>397</v>
      </c>
      <c t="s" r="B11" s="4">
        <v>392</v>
      </c>
    </row>
    <row spans="1:2" r="12">
      <c t="s" r="A12" s="4">
        <v>398</v>
      </c>
      <c t="s" r="B12" s="4">
        <v>383</v>
      </c>
    </row>
    <row spans="1:2" r="13">
      <c t="s" r="A13" s="4">
        <v>399</v>
      </c>
      <c t="s" r="B13" s="4">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r="A1" s="1">
        <v>401</v>
      </c>
      <c t="s" r="B1" s="2">
        <v>1</v>
      </c>
    </row>
    <row spans="1:2" r="2">
      <c t="s" r="B2" s="2">
        <v>197</v>
      </c>
    </row>
    <row spans="1:2" r="3">
      <c t="s" r="A3" s="3">
        <v>143</v>
      </c>
    </row>
    <row spans="1:2" r="4">
      <c t="s" r="A4" s="4">
        <v>402</v>
      </c>
      <c t="n" r="B4" s="7">
        <v>1</v>
      </c>
    </row>
    <row spans="1:2" r="5">
      <c t="s" r="A5" s="4">
        <v>403</v>
      </c>
      <c t="s" r="B5" s="4">
        <v>404</v>
      </c>
    </row>
    <row spans="1:2" r="6">
      <c t="s" r="A6" s="4">
        <v>405</v>
      </c>
      <c t="s" r="B6" s="4">
        <v>406</v>
      </c>
    </row>
    <row spans="1:2" r="7">
      <c t="s" r="A7" s="4">
        <v>407</v>
      </c>
      <c t="n" r="B7" s="11">
        <v>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t="s" r="A1" s="1">
        <v>408</v>
      </c>
      <c t="s" r="B1" s="2">
        <v>409</v>
      </c>
    </row>
    <row spans="1:2" r="2">
      <c t="s" r="B2" s="2">
        <v>410</v>
      </c>
    </row>
    <row spans="1:2" r="3">
      <c t="s" r="A3" s="3">
        <v>411</v>
      </c>
    </row>
    <row spans="1:2" r="4">
      <c t="s" r="A4" s="4">
        <v>412</v>
      </c>
      <c t="n" r="B4" s="11">
        <v>64.3</v>
      </c>
    </row>
    <row spans="1:2" r="5">
      <c t="s" r="A5" s="4">
        <v>413</v>
      </c>
      <c t="n" r="B5" s="6">
        <v>7627358</v>
      </c>
    </row>
    <row spans="1:2" r="6">
      <c t="s" r="A6" s="4">
        <v>414</v>
      </c>
      <c t="n" r="B6" s="11">
        <v>3.5</v>
      </c>
    </row>
    <row spans="1:2" r="7">
      <c t="s" r="A7" s="4">
        <v>415</v>
      </c>
      <c t="n" r="B7" s="9">
        <v>9.199999999999999</v>
      </c>
    </row>
    <row spans="1:2" r="8">
      <c t="s" r="A8" s="4">
        <v>416</v>
      </c>
      <c t="n" r="B8" s="9">
        <v>63.7</v>
      </c>
    </row>
    <row spans="1:2" r="9">
      <c t="s" r="A9" s="4">
        <v>417</v>
      </c>
      <c t="n" r="B9" s="9">
        <v>60.2</v>
      </c>
    </row>
    <row spans="1:2" r="10">
      <c t="s" r="A10" s="4">
        <v>418</v>
      </c>
      <c t="n" r="B10" s="9">
        <v>5.7</v>
      </c>
    </row>
    <row spans="1:2" r="11">
      <c t="s" r="A11" s="4">
        <v>419</v>
      </c>
      <c t="n" r="B11" s="9">
        <v>54.5</v>
      </c>
    </row>
    <row spans="1:2" r="12">
      <c t="s" r="A12" s="4">
        <v>352</v>
      </c>
    </row>
    <row spans="1:2" r="13">
      <c t="s" r="A13" s="3">
        <v>411</v>
      </c>
    </row>
    <row spans="1:2" r="14">
      <c t="s" r="A14" s="4">
        <v>412</v>
      </c>
      <c t="n" r="B14" s="9">
        <v>47.6</v>
      </c>
    </row>
    <row spans="1:2" r="15">
      <c t="s" r="A15" s="4">
        <v>356</v>
      </c>
    </row>
    <row spans="1:2" r="16">
      <c t="s" r="A16" s="3">
        <v>411</v>
      </c>
    </row>
    <row spans="1:2" r="17">
      <c t="s" r="A17" s="4">
        <v>412</v>
      </c>
      <c t="n" r="B17" s="11">
        <v>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11016</v>
      </c>
      <c t="n" r="C4" s="7">
        <v>45953</v>
      </c>
    </row>
    <row spans="1:3" r="5">
      <c t="s" r="A5" s="4">
        <v>68</v>
      </c>
      <c t="n" r="B5" s="6">
        <v>25147</v>
      </c>
      <c t="n" r="C5" s="6">
        <v>20569</v>
      </c>
    </row>
    <row spans="1:3" r="6">
      <c t="s" r="A6" s="4">
        <v>69</v>
      </c>
      <c t="n" r="B6" s="6">
        <v>36163</v>
      </c>
      <c t="n" r="C6" s="6">
        <v>66522</v>
      </c>
    </row>
    <row spans="1:3" r="7">
      <c t="s" r="A7" s="4">
        <v>70</v>
      </c>
      <c t="n" r="B7" s="6">
        <v>740</v>
      </c>
    </row>
    <row spans="1:3" r="8">
      <c t="s" r="A8" s="4">
        <v>71</v>
      </c>
      <c t="n" r="B8" s="6">
        <v>36903</v>
      </c>
      <c t="n" r="C8" s="6">
        <v>66522</v>
      </c>
    </row>
    <row spans="1:3" r="9">
      <c t="s" r="A9" s="3">
        <v>72</v>
      </c>
    </row>
    <row spans="1:3" r="10">
      <c t="s" r="A10" s="4">
        <v>73</v>
      </c>
      <c t="n" r="B10" s="6">
        <v>1186</v>
      </c>
      <c t="n" r="C10" s="6">
        <v>2974</v>
      </c>
    </row>
    <row spans="1:3" r="11">
      <c t="s" r="A11" s="4">
        <v>74</v>
      </c>
      <c t="n" r="B11" s="6">
        <v>4365</v>
      </c>
      <c t="n" r="C11" s="6">
        <v>2853</v>
      </c>
    </row>
    <row spans="1:3" r="12">
      <c t="s" r="A12" s="4">
        <v>75</v>
      </c>
      <c t="n" r="B12" s="6">
        <v>12960</v>
      </c>
      <c t="n" r="C12" s="6">
        <v>15136</v>
      </c>
    </row>
    <row spans="1:3" r="13">
      <c t="s" r="A13" s="4">
        <v>76</v>
      </c>
      <c t="n" r="B13" s="6">
        <v>7753</v>
      </c>
      <c t="n" r="C13" s="6">
        <v>42229</v>
      </c>
    </row>
    <row spans="1:3" r="14">
      <c t="s" r="A14" s="4">
        <v>77</v>
      </c>
      <c t="n" r="B14" s="6">
        <v>38836</v>
      </c>
      <c t="n" r="C14" s="6">
        <v>91889</v>
      </c>
    </row>
    <row spans="1:3" r="15">
      <c t="s" r="A15" s="4">
        <v>78</v>
      </c>
      <c t="n" r="B15" s="6">
        <v>5575</v>
      </c>
      <c t="n" r="C15" s="6">
        <v>7966</v>
      </c>
    </row>
    <row spans="1:3" r="16">
      <c t="s" r="A16" s="4">
        <v>79</v>
      </c>
      <c t="n" r="B16" s="6">
        <v>22718</v>
      </c>
      <c t="n" r="C16" s="6">
        <v>403</v>
      </c>
    </row>
    <row spans="1:3" r="17">
      <c t="s" r="A17" s="4">
        <v>80</v>
      </c>
      <c t="n" r="B17" s="6">
        <v>93393</v>
      </c>
      <c t="n" r="C17" s="6">
        <v>163450</v>
      </c>
    </row>
    <row spans="1:3" r="18">
      <c t="s" r="A18" s="4">
        <v>81</v>
      </c>
      <c t="n" r="B18" s="6">
        <v>-56490</v>
      </c>
      <c t="n" r="C18" s="6">
        <v>-96928</v>
      </c>
    </row>
    <row spans="1:3" r="19">
      <c t="s" r="A19" s="3">
        <v>82</v>
      </c>
    </row>
    <row spans="1:3" r="20">
      <c t="s" r="A20" s="4">
        <v>83</v>
      </c>
      <c t="n" r="B20" s="6">
        <v>33380</v>
      </c>
      <c t="n" r="C20" s="6">
        <v>-2735</v>
      </c>
    </row>
    <row spans="1:3" r="21">
      <c t="s" r="A21" s="4">
        <v>84</v>
      </c>
      <c t="n" r="B21" s="6">
        <v>656</v>
      </c>
    </row>
    <row spans="1:3" r="22">
      <c t="s" r="A22" s="4">
        <v>85</v>
      </c>
      <c t="n" r="B22" s="6">
        <v>281</v>
      </c>
      <c t="n" r="C22" s="6">
        <v>287</v>
      </c>
    </row>
    <row spans="1:3" r="23">
      <c t="s" r="A23" s="4">
        <v>86</v>
      </c>
      <c t="n" r="B23" s="6">
        <v>-29944</v>
      </c>
      <c t="n" r="C23" s="6">
        <v>-20754</v>
      </c>
    </row>
    <row spans="1:3" r="24">
      <c t="s" r="A24" s="4">
        <v>87</v>
      </c>
      <c t="n" r="B24" s="6">
        <v>4373</v>
      </c>
      <c t="n" r="C24" s="6">
        <v>-23202</v>
      </c>
    </row>
    <row spans="1:3" r="25">
      <c t="s" r="A25" s="4">
        <v>88</v>
      </c>
      <c t="n" r="B25" s="6">
        <v>-52117</v>
      </c>
      <c t="n" r="C25" s="6">
        <v>-120130</v>
      </c>
    </row>
    <row spans="1:3" r="26">
      <c t="s" r="A26" s="4">
        <v>89</v>
      </c>
      <c t="n" r="B26" s="6">
        <v>-4460</v>
      </c>
      <c t="n" r="C26" s="6">
        <v>41628</v>
      </c>
    </row>
    <row spans="1:3" r="27">
      <c t="s" r="A27" s="4">
        <v>90</v>
      </c>
      <c t="n" r="B27" s="7">
        <v>-56577</v>
      </c>
      <c t="n" r="C27" s="7">
        <v>-78502</v>
      </c>
    </row>
    <row spans="1:3" r="28">
      <c t="s" r="A28" s="4">
        <v>91</v>
      </c>
      <c t="n" r="B28" s="8">
        <v>-1.14</v>
      </c>
      <c t="n" r="C28" s="8">
        <v>-1.71</v>
      </c>
    </row>
    <row spans="1:3" r="29">
      <c t="s" r="A29" s="4">
        <v>92</v>
      </c>
      <c t="n" r="B29" s="6">
        <v>49512</v>
      </c>
      <c t="n" r="C29" s="6">
        <v>46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spans="1:5" r="1">
      <c t="s" r="A1" s="1">
        <v>93</v>
      </c>
      <c t="s" r="B1" s="2">
        <v>94</v>
      </c>
      <c t="s" r="C1" s="2">
        <v>95</v>
      </c>
      <c t="s" r="D1" s="2">
        <v>96</v>
      </c>
      <c t="s" r="E1" s="2">
        <v>97</v>
      </c>
    </row>
    <row spans="1:5" r="2">
      <c t="s" r="A2" s="4">
        <v>98</v>
      </c>
      <c t="n" r="B2" s="7">
        <v>-171258</v>
      </c>
      <c t="n" r="C2" s="7">
        <v>23860</v>
      </c>
      <c t="n" r="D2" s="7">
        <v>485582</v>
      </c>
      <c t="n" r="E2" s="7">
        <v>-680700</v>
      </c>
    </row>
    <row spans="1:5" r="3">
      <c t="s" r="A3" s="4">
        <v>99</v>
      </c>
      <c t="n" r="C3" s="6">
        <v>47720</v>
      </c>
    </row>
    <row spans="1:5" r="4">
      <c t="s" r="A4" s="4">
        <v>100</v>
      </c>
      <c t="n" r="B4" s="6">
        <v>1330</v>
      </c>
      <c t="n" r="C4" s="7">
        <v>512</v>
      </c>
      <c t="n" r="D4" s="6">
        <v>818</v>
      </c>
    </row>
    <row spans="1:5" r="5">
      <c t="s" r="A5" s="4">
        <v>101</v>
      </c>
      <c t="n" r="C5" s="6">
        <v>1023</v>
      </c>
    </row>
    <row spans="1:5" r="6">
      <c t="s" r="A6" s="4">
        <v>102</v>
      </c>
      <c t="n" r="B6" s="6">
        <v>-312</v>
      </c>
      <c t="n" r="C6" s="7">
        <v>-105</v>
      </c>
      <c t="n" r="D6" s="6">
        <v>-207</v>
      </c>
    </row>
    <row spans="1:5" r="7">
      <c t="s" r="A7" s="4">
        <v>103</v>
      </c>
      <c t="n" r="C7" s="6">
        <v>-209</v>
      </c>
    </row>
    <row spans="1:5" r="8">
      <c t="s" r="A8" s="4">
        <v>104</v>
      </c>
      <c t="n" r="B8" s="6">
        <v>6598</v>
      </c>
      <c t="n" r="C8" s="7">
        <v>2307</v>
      </c>
      <c t="n" r="D8" s="6">
        <v>4291</v>
      </c>
    </row>
    <row spans="1:5" r="9">
      <c t="s" r="A9" s="4">
        <v>105</v>
      </c>
      <c t="n" r="C9" s="6">
        <v>4615</v>
      </c>
    </row>
    <row spans="1:5" r="10">
      <c t="s" r="A10" s="4">
        <v>90</v>
      </c>
      <c t="n" r="B10" s="6">
        <v>-56577</v>
      </c>
      <c t="n" r="E10" s="6">
        <v>-56577</v>
      </c>
    </row>
    <row spans="1:5" r="11">
      <c t="s" r="A11" s="4">
        <v>106</v>
      </c>
      <c t="n" r="B11" s="7">
        <v>-220219</v>
      </c>
      <c t="n" r="C11" s="7">
        <v>26574</v>
      </c>
      <c t="n" r="D11" s="7">
        <v>490484</v>
      </c>
      <c t="n" r="E11" s="7">
        <v>-737277</v>
      </c>
    </row>
    <row spans="1:5" r="12">
      <c t="s" r="A12" s="4">
        <v>107</v>
      </c>
      <c t="n" r="C12" s="6">
        <v>531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5</v>
      </c>
    </row>
    <row spans="1:3" r="3">
      <c t="s" r="A3" s="3">
        <v>109</v>
      </c>
    </row>
    <row spans="1:3" r="4">
      <c t="s" r="A4" s="4">
        <v>90</v>
      </c>
      <c t="n" r="B4" s="7">
        <v>-56577</v>
      </c>
      <c t="n" r="C4" s="7">
        <v>-78502</v>
      </c>
    </row>
    <row spans="1:3" r="5">
      <c t="s" r="A5" s="3">
        <v>110</v>
      </c>
    </row>
    <row spans="1:3" r="6">
      <c t="s" r="A6" s="4">
        <v>70</v>
      </c>
      <c t="n" r="B6" s="6">
        <v>-740</v>
      </c>
    </row>
    <row spans="1:3" r="7">
      <c t="s" r="A7" s="4">
        <v>111</v>
      </c>
      <c t="n" r="B7" s="6">
        <v>4446</v>
      </c>
      <c t="n" r="C7" s="6">
        <v>-41691</v>
      </c>
    </row>
    <row spans="1:3" r="8">
      <c t="s" r="A8" s="4">
        <v>112</v>
      </c>
      <c t="n" r="B8" s="6">
        <v>7753</v>
      </c>
      <c t="n" r="C8" s="6">
        <v>42229</v>
      </c>
    </row>
    <row spans="1:3" r="9">
      <c t="s" r="A9" s="4">
        <v>79</v>
      </c>
      <c t="n" r="B9" s="6">
        <v>22718</v>
      </c>
      <c t="n" r="C9" s="6">
        <v>403</v>
      </c>
    </row>
    <row spans="1:3" r="10">
      <c t="s" r="A10" s="4">
        <v>77</v>
      </c>
      <c t="n" r="B10" s="6">
        <v>38836</v>
      </c>
      <c t="n" r="C10" s="6">
        <v>91889</v>
      </c>
    </row>
    <row spans="1:3" r="11">
      <c t="s" r="A11" s="4">
        <v>84</v>
      </c>
      <c t="n" r="B11" s="6">
        <v>-656</v>
      </c>
    </row>
    <row spans="1:3" r="12">
      <c t="s" r="A12" s="4">
        <v>113</v>
      </c>
      <c t="n" r="B12" s="6">
        <v>998</v>
      </c>
    </row>
    <row spans="1:3" r="13">
      <c t="s" r="A13" s="4">
        <v>114</v>
      </c>
      <c t="n" r="B13" s="6">
        <v>-33380</v>
      </c>
      <c t="n" r="C13" s="6">
        <v>2735</v>
      </c>
    </row>
    <row spans="1:3" r="14">
      <c t="s" r="A14" s="4">
        <v>115</v>
      </c>
      <c t="n" r="B14" s="6">
        <v>1281</v>
      </c>
      <c t="n" r="C14" s="6">
        <v>1061</v>
      </c>
    </row>
    <row spans="1:3" r="15">
      <c t="s" r="A15" s="4">
        <v>100</v>
      </c>
      <c t="n" r="B15" s="6">
        <v>1330</v>
      </c>
      <c t="n" r="C15" s="6">
        <v>1892</v>
      </c>
    </row>
    <row spans="1:3" r="16">
      <c t="s" r="A16" s="4">
        <v>116</v>
      </c>
      <c t="n" r="C16" s="6">
        <v>1510</v>
      </c>
    </row>
    <row spans="1:3" r="17">
      <c t="s" r="A17" s="4">
        <v>117</v>
      </c>
      <c t="n" r="B17" s="6">
        <v>4287</v>
      </c>
      <c t="n" r="C17" s="6">
        <v>15081</v>
      </c>
    </row>
    <row spans="1:3" r="18">
      <c t="s" r="A18" s="4">
        <v>118</v>
      </c>
      <c t="n" r="B18" s="6">
        <v>109</v>
      </c>
      <c t="n" r="C18" s="6">
        <v>7724</v>
      </c>
    </row>
    <row spans="1:3" r="19">
      <c t="s" r="A19" s="4">
        <v>119</v>
      </c>
      <c t="n" r="B19" s="6">
        <v>-21444</v>
      </c>
      <c t="n" r="C19" s="6">
        <v>15897</v>
      </c>
    </row>
    <row spans="1:3" r="20">
      <c t="s" r="A20" s="4">
        <v>120</v>
      </c>
      <c t="n" r="B20" s="6">
        <v>-31039</v>
      </c>
      <c t="n" r="C20" s="6">
        <v>60228</v>
      </c>
    </row>
    <row spans="1:3" r="21">
      <c t="s" r="A21" s="3">
        <v>121</v>
      </c>
    </row>
    <row spans="1:3" r="22">
      <c t="s" r="A22" s="4">
        <v>122</v>
      </c>
      <c t="n" r="B22" s="6">
        <v>-14185</v>
      </c>
      <c t="n" r="C22" s="6">
        <v>-140397</v>
      </c>
    </row>
    <row spans="1:3" r="23">
      <c t="s" r="A23" s="4">
        <v>123</v>
      </c>
      <c t="n" r="B23" s="6">
        <v>868</v>
      </c>
    </row>
    <row spans="1:3" r="24">
      <c t="s" r="A24" s="4">
        <v>124</v>
      </c>
      <c t="n" r="B24" s="6">
        <v>-13317</v>
      </c>
      <c t="n" r="C24" s="6">
        <v>-140397</v>
      </c>
    </row>
    <row spans="1:3" r="25">
      <c t="s" r="A25" s="3">
        <v>125</v>
      </c>
    </row>
    <row spans="1:3" r="26">
      <c t="s" r="A26" s="4">
        <v>126</v>
      </c>
      <c t="n" r="C26" s="6">
        <v>740000</v>
      </c>
    </row>
    <row spans="1:3" r="27">
      <c t="s" r="A27" s="4">
        <v>127</v>
      </c>
      <c t="n" r="C27" s="6">
        <v>-415000</v>
      </c>
    </row>
    <row spans="1:3" r="28">
      <c t="s" r="A28" s="4">
        <v>128</v>
      </c>
      <c t="n" r="B28" s="6">
        <v>-15</v>
      </c>
      <c t="n" r="C28" s="6">
        <v>-15970</v>
      </c>
    </row>
    <row spans="1:3" r="29">
      <c t="s" r="A29" s="4">
        <v>129</v>
      </c>
      <c t="n" r="B29" s="6">
        <v>-312</v>
      </c>
      <c t="n" r="C29" s="6">
        <v>-526</v>
      </c>
    </row>
    <row spans="1:3" r="30">
      <c t="s" r="A30" s="4">
        <v>116</v>
      </c>
      <c t="n" r="C30" s="6">
        <v>-1510</v>
      </c>
    </row>
    <row spans="1:3" r="31">
      <c t="s" r="A31" s="4">
        <v>130</v>
      </c>
      <c t="n" r="B31" s="6">
        <v>-327</v>
      </c>
      <c t="n" r="C31" s="6">
        <v>306994</v>
      </c>
    </row>
    <row spans="1:3" r="32">
      <c t="s" r="A32" s="4">
        <v>131</v>
      </c>
      <c t="n" r="B32" s="6">
        <v>-44683</v>
      </c>
      <c t="n" r="C32" s="6">
        <v>226825</v>
      </c>
    </row>
    <row spans="1:3" r="33">
      <c t="s" r="A33" s="4">
        <v>132</v>
      </c>
      <c t="n" r="B33" s="6">
        <v>134006</v>
      </c>
      <c t="n" r="C33" s="6">
        <v>2071</v>
      </c>
    </row>
    <row spans="1:3" r="34">
      <c t="s" r="A34" s="4">
        <v>133</v>
      </c>
      <c t="n" r="B34" s="7">
        <v>89323</v>
      </c>
      <c t="n" r="C34" s="7">
        <v>228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 (Un</vt:lpstr>
      <vt:lpstr>CONSOLIDATED BALANCE SHEETS (U3</vt:lpstr>
      <vt:lpstr>CONSOLIDATED STATEMENTS OF OPER</vt:lpstr>
      <vt:lpstr>CONSOLIDATED STATEMENT OF STOCK</vt:lpstr>
      <vt:lpstr>CONSOLIDATED STATEMENTS OF CASH</vt:lpstr>
      <vt:lpstr>Summary of Significant Accounti</vt:lpstr>
      <vt:lpstr>Stockholders' Equity</vt:lpstr>
      <vt:lpstr>Long-Term Debt</vt:lpstr>
      <vt:lpstr>Commitments and Contingencies</vt:lpstr>
      <vt:lpstr>Subsequent Events</vt:lpstr>
      <vt:lpstr>Summary of Significant Accoun12</vt:lpstr>
      <vt:lpstr>Summary of Significant Accoun13</vt:lpstr>
      <vt:lpstr>Long-Term Debt (Tables)</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tockholders' Equity - Addition</vt:lpstr>
      <vt:lpstr>Long-Term Debt - Long-Term Debt</vt:lpstr>
      <vt:lpstr>Long-Term Debt - Long-Term De31</vt:lpstr>
      <vt:lpstr>Long-Term Debt - Additional Inf</vt:lpstr>
      <vt:lpstr>Long-Term Debt - Additional I33</vt:lpstr>
      <vt:lpstr>Commitments and Contingenci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5:41Z</dcterms:created>
  <dcterms:modified xmlns:dcterms="http://purl.org/dc/terms/" xmlns:xsi="http://www.w3.org/2001/XMLSchema-instance" xsi:type="dcterms:W3CDTF">2016-05-04T17:25:41Z</dcterms:modified>
  <dc:title xmlns:dc="http://purl.org/dc/elements/1.1/">Untitled</dc:title>
  <dc:description xmlns:dc="http://purl.org/dc/elements/1.1/"/>
  <dc:subject xmlns:dc="http://purl.org/dc/elements/1.1/"/>
  <cp:keywords/>
  <cp:category/>
</cp:coreProperties>
</file>